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Summary of Significant Accounti" sheetId="9" state="visible" r:id="rId9"/>
    <sheet xmlns:r="http://schemas.openxmlformats.org/officeDocument/2006/relationships" name="Asset Acquisition of Real Estat" sheetId="10" state="visible" r:id="rId10"/>
    <sheet xmlns:r="http://schemas.openxmlformats.org/officeDocument/2006/relationships" name="Business Combinations or Acqui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Property and Equipment" sheetId="14" state="visible" r:id="rId14"/>
    <sheet xmlns:r="http://schemas.openxmlformats.org/officeDocument/2006/relationships" name="Real Estate" sheetId="15" state="visible" r:id="rId15"/>
    <sheet xmlns:r="http://schemas.openxmlformats.org/officeDocument/2006/relationships" name="Notes Payable" sheetId="16" state="visible" r:id="rId16"/>
    <sheet xmlns:r="http://schemas.openxmlformats.org/officeDocument/2006/relationships" name="Accounts Receivable and Bad Deb" sheetId="17" state="visible" r:id="rId17"/>
    <sheet xmlns:r="http://schemas.openxmlformats.org/officeDocument/2006/relationships" name="Segment Information" sheetId="18" state="visible" r:id="rId18"/>
    <sheet xmlns:r="http://schemas.openxmlformats.org/officeDocument/2006/relationships" name="Adjustment to Opening Balance 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Asset Acquisition of Real Est22" sheetId="22" state="visible" r:id="rId22"/>
    <sheet xmlns:r="http://schemas.openxmlformats.org/officeDocument/2006/relationships" name="Business Combinations or Acqu23" sheetId="23" state="visible" r:id="rId23"/>
    <sheet xmlns:r="http://schemas.openxmlformats.org/officeDocument/2006/relationships" name="Investments (Tables)" sheetId="24" state="visible" r:id="rId24"/>
    <sheet xmlns:r="http://schemas.openxmlformats.org/officeDocument/2006/relationships" name="Fair Value of Assets and Liab25"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Accounts Receivable and Bad D28" sheetId="28" state="visible" r:id="rId28"/>
    <sheet xmlns:r="http://schemas.openxmlformats.org/officeDocument/2006/relationships" name="Segment Information (Tables)" sheetId="29" state="visible" r:id="rId29"/>
    <sheet xmlns:r="http://schemas.openxmlformats.org/officeDocument/2006/relationships" name="Organization and Significant 30" sheetId="30" state="visible" r:id="rId30"/>
    <sheet xmlns:r="http://schemas.openxmlformats.org/officeDocument/2006/relationships" name="Summary of Significant Accoun31" sheetId="31" state="visible" r:id="rId31"/>
    <sheet xmlns:r="http://schemas.openxmlformats.org/officeDocument/2006/relationships" name="Asset Acquisition of Real Est32" sheetId="32" state="visible" r:id="rId32"/>
    <sheet xmlns:r="http://schemas.openxmlformats.org/officeDocument/2006/relationships" name="Asset Acquisition of Real Est33" sheetId="33" state="visible" r:id="rId33"/>
    <sheet xmlns:r="http://schemas.openxmlformats.org/officeDocument/2006/relationships" name="Business Combinations or Acqu34" sheetId="34" state="visible" r:id="rId34"/>
    <sheet xmlns:r="http://schemas.openxmlformats.org/officeDocument/2006/relationships" name="Business Combinations or Acqu35" sheetId="35" state="visible" r:id="rId35"/>
    <sheet xmlns:r="http://schemas.openxmlformats.org/officeDocument/2006/relationships" name="Business Combinations or Acqu36" sheetId="36" state="visible" r:id="rId36"/>
    <sheet xmlns:r="http://schemas.openxmlformats.org/officeDocument/2006/relationships" name="Investments - Summary of Non-Cu" sheetId="37" state="visible" r:id="rId37"/>
    <sheet xmlns:r="http://schemas.openxmlformats.org/officeDocument/2006/relationships" name="Fair Value of Assets and Liab38" sheetId="38" state="visible" r:id="rId38"/>
    <sheet xmlns:r="http://schemas.openxmlformats.org/officeDocument/2006/relationships" name="Fair Value of Assets and Liab39"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Real Estate - Additional Inform" sheetId="42" state="visible" r:id="rId42"/>
    <sheet xmlns:r="http://schemas.openxmlformats.org/officeDocument/2006/relationships" name="Notes Payable - Summary of Note" sheetId="43" state="visible" r:id="rId43"/>
    <sheet xmlns:r="http://schemas.openxmlformats.org/officeDocument/2006/relationships" name="Notes Payable - Additional Info" sheetId="44" state="visible" r:id="rId44"/>
    <sheet xmlns:r="http://schemas.openxmlformats.org/officeDocument/2006/relationships" name="Accounts Receivable and Bad D45" sheetId="45" state="visible" r:id="rId45"/>
    <sheet xmlns:r="http://schemas.openxmlformats.org/officeDocument/2006/relationships" name="Accounts Receivable and Bad D46" sheetId="46" state="visible" r:id="rId46"/>
    <sheet xmlns:r="http://schemas.openxmlformats.org/officeDocument/2006/relationships" name="Segment Information - Additiona" sheetId="47" state="visible" r:id="rId47"/>
    <sheet xmlns:r="http://schemas.openxmlformats.org/officeDocument/2006/relationships" name="Segment Information - Summary o" sheetId="48" state="visible" r:id="rId48"/>
    <sheet xmlns:r="http://schemas.openxmlformats.org/officeDocument/2006/relationships" name="Adjustment to Opening Balance49" sheetId="49" state="visible" r:id="rId49"/>
  </sheets>
  <definedNames/>
  <calcPr calcId="124519" fullCalcOnLoad="1"/>
</workbook>
</file>

<file path=xl/sharedStrings.xml><?xml version="1.0" encoding="utf-8"?>
<sst xmlns="http://schemas.openxmlformats.org/spreadsheetml/2006/main" uniqueCount="519">
  <si>
    <t>Document and Entity Information - shares</t>
  </si>
  <si>
    <t>3 Months Ended</t>
  </si>
  <si>
    <t>Mar. 31, 2018</t>
  </si>
  <si>
    <t>May 11, 2018</t>
  </si>
  <si>
    <t>Document And Entity Information [Abstract]</t>
  </si>
  <si>
    <t>Entity Registrant Name</t>
  </si>
  <si>
    <t>SITESTAR CORP</t>
  </si>
  <si>
    <t>Entity Central Index Key</t>
  </si>
  <si>
    <t>Document Type</t>
  </si>
  <si>
    <t>10-Q</t>
  </si>
  <si>
    <t>Document Period End Date</t>
  </si>
  <si>
    <t>Mar. 31,
		2018</t>
  </si>
  <si>
    <t>Amendment Flag</t>
  </si>
  <si>
    <t>false</t>
  </si>
  <si>
    <t>Current Fiscal Year End Date</t>
  </si>
  <si>
    <t>--12-31</t>
  </si>
  <si>
    <t>Trading Symbol</t>
  </si>
  <si>
    <t>SYTE</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 net</t>
  </si>
  <si>
    <t>Note receivable</t>
  </si>
  <si>
    <t>Other current assets</t>
  </si>
  <si>
    <t>Total current assets</t>
  </si>
  <si>
    <t>Real estate - held for resale</t>
  </si>
  <si>
    <t>Real estate - held for investment, net</t>
  </si>
  <si>
    <t>Property and equipment, net</t>
  </si>
  <si>
    <t>Goodwill, net</t>
  </si>
  <si>
    <t>Non-current investments, at fair value</t>
  </si>
  <si>
    <t>Other assets</t>
  </si>
  <si>
    <t>Total noncurrent assets</t>
  </si>
  <si>
    <t>Total assets</t>
  </si>
  <si>
    <t>Current Liabilities</t>
  </si>
  <si>
    <t>Deferred revenue</t>
  </si>
  <si>
    <t>Notes payable, current</t>
  </si>
  <si>
    <t>Accounts payable</t>
  </si>
  <si>
    <t>Accrued bonus</t>
  </si>
  <si>
    <t>Accrued expenses</t>
  </si>
  <si>
    <t>Total current liabilities</t>
  </si>
  <si>
    <t>Notes payable</t>
  </si>
  <si>
    <t>Total long-term liabilities</t>
  </si>
  <si>
    <t>Total liabilities</t>
  </si>
  <si>
    <t>Stockholders' equity</t>
  </si>
  <si>
    <t>Preferred stock, $0.001 par value, 30,000,000 shares authorized; none issued</t>
  </si>
  <si>
    <t xml:space="preserve"> </t>
  </si>
  <si>
    <t>Common stock, $0.001 par value, 350,000,000 and 300,000,000 shares authorized; 309,602,004 and 204,152,616 shares issued; 297,905,346 and 190,230,163 shares outstanding</t>
  </si>
  <si>
    <t>Additional paid-in-capital</t>
  </si>
  <si>
    <t>Treasury stock, at cost, 11,696,658 common shares</t>
  </si>
  <si>
    <t>Accumulated other comprehensive income</t>
  </si>
  <si>
    <t>Accumulated deficit</t>
  </si>
  <si>
    <t>Total stockholders' equity attributable to Sitestar Corporation Stockholders</t>
  </si>
  <si>
    <t>Noncontrolling interest in consolidated subsidiarie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hares Treasury Stock</t>
  </si>
  <si>
    <t>CONDENSED CONSOLIDATED STATEMENTS OF INCOME (Unaudited) - USD ($)</t>
  </si>
  <si>
    <t>Mar. 31, 2017</t>
  </si>
  <si>
    <t>Income Statement [Abstract]</t>
  </si>
  <si>
    <t>Revenues - internet operations</t>
  </si>
  <si>
    <t>Revenues - HVAC</t>
  </si>
  <si>
    <t>Revenues - real estate</t>
  </si>
  <si>
    <t>Revenues - asset management</t>
  </si>
  <si>
    <t>Revenues - Mt Melrose</t>
  </si>
  <si>
    <t>Total revenues</t>
  </si>
  <si>
    <t>Cost of revenues - internet operations</t>
  </si>
  <si>
    <t>Cost of revenues - HVAC</t>
  </si>
  <si>
    <t>Cost of revenues - real estate</t>
  </si>
  <si>
    <t>Cost of revenues - Mt Melrose</t>
  </si>
  <si>
    <t>Total cost of revenues</t>
  </si>
  <si>
    <t>Gross profit - internet operations</t>
  </si>
  <si>
    <t>Gross profit - HVAC</t>
  </si>
  <si>
    <t>Gross profit (loss) - real estate</t>
  </si>
  <si>
    <t>Gross profit - asset management</t>
  </si>
  <si>
    <t>Gross profit - Mt Melrose</t>
  </si>
  <si>
    <t>Total gross profit</t>
  </si>
  <si>
    <t>Selling, general and administrative expenses</t>
  </si>
  <si>
    <t>Total operating expenses</t>
  </si>
  <si>
    <t>(Loss) income from operations</t>
  </si>
  <si>
    <t>Other income, net</t>
  </si>
  <si>
    <t>(Loss) income before income taxes</t>
  </si>
  <si>
    <t>Net (loss) income</t>
  </si>
  <si>
    <t>Less: net income (loss) attributable to the noncontrolling interest</t>
  </si>
  <si>
    <t>Net (loss) income attributable to Sitestar Corporation stockholders</t>
  </si>
  <si>
    <t>Earnings per share, basic</t>
  </si>
  <si>
    <t>Earnings per share, diluted</t>
  </si>
  <si>
    <t>Weighted average number of shares, basic</t>
  </si>
  <si>
    <t>Weighted average number of shares, diluted</t>
  </si>
  <si>
    <t>CONDENSED CONSOLIDATED STATEMENTS OF COMPREHENSIVE INCOME (Unaudited) - USD ($)</t>
  </si>
  <si>
    <t>Statement Of Income And Comprehensive Income [Abstract]</t>
  </si>
  <si>
    <t>Change in unrealized gains related to available-for-sale securities:</t>
  </si>
  <si>
    <t>Change in fair value of available-for-sale securities</t>
  </si>
  <si>
    <t>Adjustment for net (gains)/losses realized and included in net income</t>
  </si>
  <si>
    <t>Total change in unrealized gains/losses on available-for-sale securities</t>
  </si>
  <si>
    <t>Other comprehensive (loss)</t>
  </si>
  <si>
    <t>Comprehensive (loss) income</t>
  </si>
  <si>
    <t>Less: comprehensive income (loss) attributable to the non controlling interest</t>
  </si>
  <si>
    <t>Comprehensive (loss) income attributable to Sitestar Corporation stockholders</t>
  </si>
  <si>
    <t>CONDENSED CONSOLIDATED STATEMENTS OF STOCKHOLDERS' EQUITY (Unaudited) - USD ($)</t>
  </si>
  <si>
    <t>Total</t>
  </si>
  <si>
    <t>Common Stock</t>
  </si>
  <si>
    <t>Additional Paid In Capital</t>
  </si>
  <si>
    <t>Treasury Stock</t>
  </si>
  <si>
    <t>Accumulated Other Comprehensive Income</t>
  </si>
  <si>
    <t>Accumulated Deficit</t>
  </si>
  <si>
    <t>Noncontrolling Interest</t>
  </si>
  <si>
    <t>Beginning Balance, Amount (Scenario, Previously Reported) at Dec. 31, 2016</t>
  </si>
  <si>
    <t>Beginning Balance, Amount at Dec. 31, 2016</t>
  </si>
  <si>
    <t>Beginning Balance, Shares (Scenario, Previously Reported) at Dec. 31, 2016</t>
  </si>
  <si>
    <t>Beginning Balance, Shares (Restatement Adjustment)</t>
  </si>
  <si>
    <t>Beginning Balance, Shares at Dec. 31, 2016</t>
  </si>
  <si>
    <t>Contributed capital, Amount</t>
  </si>
  <si>
    <t>Contributed capital, Shares</t>
  </si>
  <si>
    <t>Unrealized gain on investments</t>
  </si>
  <si>
    <t>Adjustment for share cancellation</t>
  </si>
  <si>
    <t>Ending Balance, Amount at Dec. 31, 2017</t>
  </si>
  <si>
    <t>Ending Balance, Shares at Dec. 31, 2017</t>
  </si>
  <si>
    <t>Net (loss) attributable to Sitestar Corporation stockholders</t>
  </si>
  <si>
    <t>Initial accounting of VIE</t>
  </si>
  <si>
    <t>Asset acquisition</t>
  </si>
  <si>
    <t>Net (loss) attributable to the noncontrolling interest</t>
  </si>
  <si>
    <t>Ending Balance, Amount at Mar. 31, 2018</t>
  </si>
  <si>
    <t>Ending Balance, Shares at Mar. 31, 2018</t>
  </si>
  <si>
    <t>CONDENSED CONSOLIDATED STATEMENTS OF CASH FLOWS (Unaudited) - USD ($)</t>
  </si>
  <si>
    <t>Cash flows from operating activities:</t>
  </si>
  <si>
    <t>Adjustments to reconcile net income to net cash provided by operating activities:</t>
  </si>
  <si>
    <t>Depreciation</t>
  </si>
  <si>
    <t>Gain on sale of real estate through subsidiary acquisition</t>
  </si>
  <si>
    <t>Gain on sale of investments</t>
  </si>
  <si>
    <t>Gain on non-current investments</t>
  </si>
  <si>
    <t>Bad debt expense</t>
  </si>
  <si>
    <t>Real estate valuation adjustment</t>
  </si>
  <si>
    <t>Loss on sale of real estate</t>
  </si>
  <si>
    <t>(Increase) decrease in:</t>
  </si>
  <si>
    <t>Increase (decrease) in:</t>
  </si>
  <si>
    <t>Accrued mortgage interest</t>
  </si>
  <si>
    <t>Net cash flows from operating activities</t>
  </si>
  <si>
    <t>Cash flows from investing activities:</t>
  </si>
  <si>
    <t>Proceeds from sale of marketable securities</t>
  </si>
  <si>
    <t>Purchases of marketable securities</t>
  </si>
  <si>
    <t>Net purchases and sales of real estate</t>
  </si>
  <si>
    <t>Improvements to real estate</t>
  </si>
  <si>
    <t>Proceeds from sale of domain names</t>
  </si>
  <si>
    <t>Purchase of property and equipment</t>
  </si>
  <si>
    <t>Capitalized loan fees</t>
  </si>
  <si>
    <t>Subsidiary acquisitions</t>
  </si>
  <si>
    <t>Net cash flows from investing activities</t>
  </si>
  <si>
    <t>Cash flows from financing activities:</t>
  </si>
  <si>
    <t>Principal payments on note payable</t>
  </si>
  <si>
    <t>Collections from notes receivable</t>
  </si>
  <si>
    <t>Proceeds from notes payable</t>
  </si>
  <si>
    <t>Proceeds from issuance of common stock</t>
  </si>
  <si>
    <t>Net cash flows from financing activities</t>
  </si>
  <si>
    <t>Net increase (decrease) in cash</t>
  </si>
  <si>
    <t>Cash and cash equivalents at beginning of the period</t>
  </si>
  <si>
    <t>Cash and cash equivalents at end of the period</t>
  </si>
  <si>
    <t>Non-cash supplemental information:</t>
  </si>
  <si>
    <t>Assets and debt consolidated as part of subsidiary acquisition</t>
  </si>
  <si>
    <t>Real estate held for investment acquired through debt obligations</t>
  </si>
  <si>
    <t>Assumption of debt in subsidiary acquisition</t>
  </si>
  <si>
    <t>Asset acquisition equity activity</t>
  </si>
  <si>
    <t>HVAC equipment acquired through debt obligations</t>
  </si>
  <si>
    <t>Unrealized loss on marketable securities reported as other comprehensive income</t>
  </si>
  <si>
    <t>Issuance of note receivable on sale of real estate held for sale</t>
  </si>
  <si>
    <t>HVAC acquisitions through notes payable</t>
  </si>
  <si>
    <t>Organization and Significant Accounting Policies</t>
  </si>
  <si>
    <t>Accounting Policies [Abstract]</t>
  </si>
  <si>
    <t xml:space="preserve">NOTE 1. ORGANIZATION AND SIGNIFICANT ACCOUNTING POLICIES 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six reportable segments: Corporate, Internet Operations, HVAC Operations, Real Estate Operations, Asset Management Operations, and Mt Melrose Operations. The management of the Company also continually reviews various investment opportunities, including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segment through Sitestar.net, a wholly owned subsidiary that offers consumer and business-grade internet access, wholesale managed modem services, web hosting, and various ancillary services. Sitestar.net provides services to customers in the United States and Canada. HVAC Operations The Company operates its HVAC segment through HVAC Value Fund, LLC. HVAC Value Fund is focused on the acquisition and management of HVAC and plumbing companies in Arizona.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non-voting profit interests. JNJ Investments has not earned any profits interests. Under the operating agreement, the Company has first claim to a portion of net income, with the remainder being allocated between the Company and JNJ Investments. JNJ Investments shall also be subject to a Loss Carryforward limitation in the event of a net loss. As of March 31, 2018, HVAC Value Fund had closed on six acquisitions for an aggregate purchase price of $2.02 million, which includes estimated earn-outs of approximately $350,000. As previously reported in our Current Report on Form 8-K filed with the SEC on June 14, 2016, and further described above, the purpose of HVAC Value Fund is to acquire and operat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Real Estate Operations Sitestar created a wholly owned real estate subsidiary on July 10, 2017, named EDI Real Estate, LLC, to hold Sitestar’s legacy portfolio of real estate. Through EDI Real Estate, LLC, Sitestar owns a real estate investment portfolio that includes nine residential properties, vacant land, and one commercial property. Our real estate portfolio under EDI Real Estate, LLC is primarily focused in the Roanoke and Lynchburg areas of Virginia. The portfolio includes single-family homes that are currently rented and managed through a third-party property manager, as well as vacant properties being prepared or currently listed for sale. Asset Management Operations Sitestar created a wholly owned asset management subsidiary on October 10, 2016, named Willow Oak Asset Management, LLC (“Willow Oak”). The asset management segment did not produce revenue in 2016. Any expenses incurred in 2016 were allocated to the corporate segment. Starting January 1, 2017, all revenue earned and expenses incurred by this segment were allocated as such. As previously reported in our Current Reports on Form 8-K filed with the SEC on September 19, 2016, and December 30, 2016, respectively, the Company agreed to make a seed investment totaling $10 million through Willow Oak in Alluvial Fund, LP, a private investment partnership that was launched on January 1, 2017. Under a side letter agreement between Willow Oak, Alluvial Fund and the fund’s general partner, Willow Oak may not make a full withdrawal from its capital account prior to a date five years after the effective date of the side letter agreement. The Alluvial Fund focuses on investing in deeply mispriced securities in the United States and abroad. Alluvial Fund focuses on small companies, thinly traded issues, and special situations, seeking to identify value that the market has yet to recognize. As previously reported in our Current Report on Form 8-K filed with the SEC on January 30, 2017, the Company, through Willow Oak, also committed to make a capital contribution to Huckleberry Real Estate Fund II, LLC, a private investment fund, in the aggregate amount of $750,000. Under the operating agreement included in the Form 8-K, the fund’s managing member shall have sole discretion regarding the amounts and timing of any distributions to the members of the fund. Willow Oak signed a fee share agreement on May 11, 2017, with Lizard Head, LLC, the general partner of Bridge Reid Fund I, LP, a private investment partnership (also known as “Ironwood Capital Allocation Partners” or “Ironwood Fund”).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ome limited partners after May 11, 2017. The Ironwood Fund utilizes a value investing methodology focused on: companies it believes will compound at a superior rate over the long term, special situations, and companies it believes are valued by the market significantly below its estimate of their intrinsic value. Willow Oak signed a fee share agreement on June 13, 2017, with Coolidge Capital Management, LLC (“Coolidge”), whose sole member is Keith D. Smith, also a Sitestar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The Bonhoeffer Fund utilizes a value-oriented approach to invest in undervalued businesses worldwide that are in a state of distress and/or transition but also exhibit recurring revenue. Mt Melrose Operations As previously reported in our Current Reports on Form 8-K filed with the SEC on December 11, 2017 and January 17, 2018, respectively, Sitestar created a wholly owned subsidiary named Mt Melrose, LLC (“New Mt Melrose”) on January 10, 2018, which currently is engaged in an acquisition of a portfolio of residential and other income-producing real estate in Lexington, Kentucky, pursuant to a certain Master Real Estate Asset Purchase Agreement entered into on December 10, 2017 with a like-named seller, Mt. Melrose, LLC (“Old Mt. Melrose”), a Kentucky limited liability company owned by Jeff Moore, also a Sitestar director. As set forth in a Form 8-K filed on January 17, 2018, on January 10, 2018, New Mt Melrose, LLC, consistent with the terms of the Purchase Agreement, completed a first acquisition from Seller of 44 residential and other income-producing real properties located in Lexington, Kentucky, pursuant to the Purchase Agreement. The Company accounted for the initial purchase of properties as an asset acquisition (consisting of a concentrated group of similar identifiable assets, including land, buildings, improvements, and in-place leases) following the guidance contained in ASU 2017-01. See Note 3 for more information. Unlike EDI Real Estate, LLC, which is a legacy business that we do not intend to grow, Mt Melrose is a real estate business that the Company expects will grow significantly over time. Mt Melrose has its own management team, led by our Chairman, Jeffrey Moore. Mr. Moore has extensive experience acquiring and operating real estate in the Lexington, Kentucky region where Mt Melrose is focused. The Mt Melrose management team is responsible for growing this business. Additionally, unlike EDI Real Estate, LLC, Mt Melrose does not outsource property management services and has developed an internal property management team to handle those functions and responsibilities. Principles of Consolidation The accompanying consolidated financial statements include the accounts of the Company and its wholly owned subsidiaries including: Sitestar.net, Inc., HVAC Value Fund, LLC, EDI Real Estate, LLC, Willow Oak Asset Management, LLC, and Mt Melrose LLC (“New Mt Melrose”). Additionally, the Company has determined that New Mt Melrose is the primary beneficiary of Old Mt. Melrose. As such, the accompanying unaudited consolidated financial statements include the accounts of Old Mt. Melrose. While New Mt Melrose consolidated Old Mt. Melrose as its primary beneficiary, because it does not hold all the equity interests in Old Mt. Melrose, the equity interests of the noncontrolling party are separately presented in the accompanying unaudited consolidated balance sheets and unaudited consolidated statements of operations. See Note 3 for more information. All intercompany accounts and transactions have been eliminated on consolidation. </t>
  </si>
  <si>
    <t>Summary of Significant Accounting Policies</t>
  </si>
  <si>
    <t>NOTE 2. SUMMARY OF SIGNIFICANT ACCOUNTING POLICIES 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7, included in the Company’s Annual Report on Form 10-K filed with the SEC on March 30, 2018 (the “2017 Form 10-K”). The results for the three months ended March 31, 2018 are not necessarily indicative of the results to be expected for the full year ending December 31, 2018. Use of Estimates In accordance with Generally Accepted Accounting Principles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 Concentration of Credit Risk Financial instruments, which potentially subject the Company to concentrations of credit risk, consist of cash and accounts receivable. The Company places its cash with high-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Investments The Company holds various investments through its asset management segment. Assets held through Willow Oak Asset Management do not have a Readily Determinable Value as these investments are not publicly traded nor do they have published sales records. These investments are re-measured to fair value on a recurring basis. See Note 5 for more information. During the year ended December 31, 2017, the Company also held and made investments in marketable securities through its corporate operations. Marketable securities held were classified as available-for-sale based on management’s intent. The classification of the investments in the marketable securities was assessed upon purchase and reassessed at each reporting period. These investments were recorded at fair value and were classified as marketable securities in the accompanying consolidated balance sheets. Unrealized gains (losses) were categorized as Other Comprehensive Income. Realized gains (losses) on marketable securities were determined by specific identification. Interest was recognized on an accrual basis; dividends were recorded as earned on the ex-dividend date. No securities of these kind were held at March 31, 2018, as all securities were sold prior to the year ended December 31, 2017.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90 days past due are no longer included in accounts receivable and are turned over to a collection agency. Accounts receivable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receivable more than 60 days are considered past due. Mt Melrose and EDI Real Estate rental services are typically paid via cash or check no later than the fifth of the month. Any services collected after the fifth are charged either a flat-rate late fee or a daily-rate late fee based upon the lease agreement. If services remain uncollected, standard operating procedures are followed to commence a notice process for the tenant to either pay the amount due or evacuate the property. These procedures ensure low amounts of past due receivables.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The Company performs an analysis of its goodwill as of December 31 annually, or whenever events or changes in circumstances indicate that the assigned values may no longer be appropriate. No impairment was recorded in 2016. During the year ended December 31, 2017, a net downward adjustment of $29,504 was made to goodwill held through the HVAC segment. This adjustment was the result of two previous sellers not meeting or exceeding the operational terms of carryback notes that were previously included as consideration for these acquisitions. See Note 4 for more information. Other intangible assets consist of customer relationships, developed technology and software, trade names, and other assets acquired in conjunction with the purchases of businesses or purchases of assets from other companies. As of December 31,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in which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costs where the cost extended the life of or added value to the property. Otherwise, the cost is expensed as incurred. Properties categorized as real estate held for investment are not expected by management to be sold in the next 12 months. This determination is periodically reviewed by management.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Domain name registration revenue is recognized at the point of registration. Sales of computer hardware are recognized as revenue upon delivery and acceptance of the product by the customer. Sales are adjusted for any returns or allowances. Management has concluded that the nature of the performance obligation is cyclical with a very low possibility for non-performance. No contract assets or liabilities are recognized or incurred.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HVAC Operations The Company performs HVAC and plumbing service repairs and installs HVAC units for its customers. Revenue is recognized upon completion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Contract progress is measured by comparing materials and labor hours incurred to materials and labor hours expected per the contract. These types of contracts are typically completed within one month’s time. A small portion of revenue is from the sale of annual service agreements. Revenue attributable to these agreements is appropriately recognized over the life of the agreement. If payment is received prior to contract completion, the amount of revenue attributable to the unperformed work is designated as unearned revenue. If payment is not provided in advance or at the time of service or installation completion, the amount due is designated as an account receivable.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contract assets or liabilities are recognized or incurred.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Asset Management Operations The Company earns revenue from investments held through the asset management segment through various fee share agreements, as well as through realized and unrealized gains and loss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fy as available-for-sale securities, non-current investments are marked to market at the end of each reporting period. Realized and unrealized gains and losses are recognized as revenue in the period of adjustment. Management notes that the structure of these arrangements leaves a very low possibility for non-performance. While the amount of revenue varies from month to month, collectability is very high. No contract assets or liabilities are recognized or incurred. Mt Melrose Operations Rental revenue from Mt Melrose rental operations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plans to issue approximately 15,574,457 Other Comprehensive Income Other comprehensive income is the result of unrealized gains (losses) from marketable securities classified as available-for-sale.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has adopted this standard in the first quarter of 2018. Management has evaluated the impact of this standard on customer contracts based on the modified retrospective method and determined that no adjustment was deemed necessary. There were no significant departures from the Company’s previous revenue recognition procedures.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has adopted this standard in the first quarter of 2018. The initial application of the standard has not significantly impacted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has adopted this standard in the first quarter of 2018. The initial application of the standard has not significantly impacted the Company.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properties from Mt Melrose LLC in January 2018 was an asset acquisition. See Note 3 for additional information. In January 2017, the FASB issued ASU No. 2017-04 “Simplifying the Test for Goodwill Impairment” (Topic 350).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has adopted this new guidance for its 2017 goodwill impairment analysis.</t>
  </si>
  <si>
    <t>Asset Acquisition of Real Estate Properties</t>
  </si>
  <si>
    <t>Business Combinations [Abstract]</t>
  </si>
  <si>
    <t xml:space="preserve">NOTE 3. ASSET ACQUISITION OF REAL ESTATE PROPERTIES Acquisition On December 10, 2017, the Company entered into a certain Master Real Estate Asset Purchase Agreement (the “Purchase Agreement”) with Mt. Melrose, LLC, a Kentucky limited liability company (“Old Mt. Melrose”), that owns and manages a portfolio of residential real estate in Lexington, Kentucky. Old Mt. Melrose is owned by Jeffrey I. Moore (“Moore”), the Company’s Chairman of the Board. Pursuant to the Purchase Agreement, the Company, through a newly formed wholly owned limited liability company subsidiary Mt Melrose, LLC (“New Mt Melrose”), is in the process of acquiring, in a series of closings, substantially all of the business assets of Old Mt. Melrose. The assets primarily consist of 145 residential properties currently owned by Old Mt. Melrose and an undetermined number of additional residential properties under contract for purchase by Old Mt. Melrose, along with Old Mt. Melrose’s rights and ongoing obligations, as lessor/landlord, under all leases covering such real properties. Pursuant to the Purchase Agreement, the Company will assume, as of each closing, any outstanding indebtedness secured by the real properties then being conveyed at such closing. On January 10, 2018, New Mt Melrose completed the first acquisition of 44 residential and other income-producing real properties for a total purchase price of $3,956,389, which consisted of $500,000 in cash, 15,075,183 shares of common stock valued at $1,658,270, and the assumption of $1,798,713 of existing debt. In connection with the initial closing, the Company and Old Mt. Melrose entered into a Cash Flow Agreement pursuant to which the Company is entitled to all net cash flows of Old Mt. Melrose relating to properties closed subsequently. The Company accounted for the initial purchase of properties as an asset acquisition (consisting of a concentrated group of similar identifiable assets, including land, buildings, improvements, and in-place leases) following the guidance contain in ASU 2017-01. The total purchase price, along with approximately $45,250 of transaction expenses, was allocated to the land and buildings acquired based on their relative fair values, as follows:
Land
$797,565
Buildings
$3,190,262
Total Value
$3,987,827 The buildings will be amortized over their estimated useful lives of 39 years. The Company determined that the assumed leases and service contracts were not favorable or unfavorable based on their terms relative to their fair values. At the initial closing, Moore was appointed as New Mt Melrose’s president and executed an employment agreement with New Mt Melrose. Subject to the terms of the employment agreement, in certain limited situations that are deemed to be within the Company’s control, Moore has a right to acquire New Mt Melrose for fair value. Variable Interests The Company has determined that Old Mt. Melrose is a “variable interest entity” because Moore’s equity interests in Old Mt. Melrose are not effective in determining whether Moore or New Mt Melrose has a controlling financial interest, and that New Mt Melrose’s rights under the Cash Flow Agreement are deemed to be variable interests in Old Mt. Melrose. The Company has determined that New Mt Melrose is the primary beneficiary of Old Mt. Melrose since substantially all of Old Mt. Melrose’s activities are now conducted on behalf of New Mt Melrose and because the New Mt Melrose may be required to provide financial support to Old Mt. Melrose under the Cash Flow Agreement. As its primary beneficiary, New Mt Melrose consolidates Old Mt. Melrose’s financial results beginning on January 10, 2018. The fair values of the assets and liabilities of Old Mt. Melrose have been allocated accordingly on the unaudited condensed consolidated balance sheets for the period ended March 31, 2018. As noted on the unaudited consolidated statements of stockholders’ equity, the ending noncontrolling interest allocated to the variable interest entity represents the remaining equity held by Old Mt. Melrose for properties yet to be acquired. The ending noncontrolling interest amount also includes any income or loss generated by the remaining properties to be acquired for the period ended March 31, 2018. As of March 31, 2018, Old Mt. Melrose’s total assets were approximately $5.6 million and its total liabilities were approximately $3.8 million. These amounts have been consolidated in the accompanying unaudited consolidated financial statements. </t>
  </si>
  <si>
    <t>Business Combinations or Acquisitions</t>
  </si>
  <si>
    <t>NOTE 4. BUSINESS COMBINATIONS OR ACQUISITIONS As of June 17, 2016 and June 30, 2016, HVAC Value Fund completed the 100% acquisition of two HVAC subsidiaries. As of July 8, 2016, HVAC Value Fund completed the 100% acquisition of a third subsidiary. As of July 15, 2016, HVAC Value Fund completed the 100% acquisition of a fourth subsidiary. As of October 1, 2016, HVAC Value Fund completed the 100% acquisition of a fifth subsidiary. As of January 20, 2017, HVAC Value Fund completed the 100% acquisition of a sixth subsidiary. These subsidiaries engage in providing heating, ventilation, plumbing, and air conditioning services, installation, and repairs to residential and commercial customers. As a result of the acquisitions, HVAC Value Fund offers heating, ventilation, plumbing, and air conditioning services to customers in Arizona. As previously reported in our Current Report on Form 8-K filed with the SEC on June 14, 2016 and described further herein, the purpose of HVAC Value Fund is to acquir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The business acquired on January 20, 2017 contributed revenues of $200,783, a net loss of $12,433, and additional selling, general and administrative expenses to HVAC Value Fund during the quarter ended March 31, 2018. The following unaudited pro forma summary presents consolidated information of HVAC Value Fund as if the previous year business combination had occurred on January 1 of the fiscal year. Pro forma information for the period ended March 31, 2018 was calculated using annualized, unaudited 2016 information, as information for the period from January 1, 2017 through the subsidiary closing date is unavailable. As previously reported in our Current Report on Form 8-K filed with the SEC on June 14, 2016, Sitestar has a 100% voting interest in HVAC Value Fund and JNJ Investments has the ability to earn profit interests. Pro forma earnings for the quarter ended March 31, 2018 are reported as gross without deducting the profits share that otherwise would be attributable to JNJ Investments in accordance with the operating agreement between Sitestar Corporation and JNJ Investments.
Pro forma three months ended March 31, 2017 (unaudited)
With January 20, 2017 acquisition
Revenue
$
972,999
Earnings
$
(58,735
) HVAC Value Fund did not have any material, nonrecurring pro forma adjustments directly attributable to the business combination included in the reported pro forma revenue and earnings. The following tables summarize the consideration transferred to acquire each subsidiary and the amounts of identified assets acquired and liabilities assumed at the acquisition dates. Management continues to evaluate the valuation components of each acquisition on an ongoing basis.
June 2016 acquisitions (in aggregate)
Fair value of consideration transferred:
Cash
$
160,000
Notes payable
$
65,000
Fair value of assets acquired:
Vehicles
$
35,000
Equipment
$
13,700
Total identifiable assets
$
48,700
Goodwill
$
176,300
Subsequent adjustments
$
(15,000
)
Adjusted goodwill
$
161,300
July 8, 2016 acquisition
Fair value of consideration transferred:
Cash
$
375,000
Notes payable
$
100,000
Fair value of assets acquired:
Goodwill
$
475,000
Subsequent adjustments
$
3,276
Adjusted goodwill
$
478,276
July 15, 2016 acquisition
Fair value of consideration transferred:
Cash
$
340,000
Notes payable
$
100,000
Fair value of assets acquired:
Vehicles
$
40,000
Total identifiable assets
$
40,000
Goodwill
$
400,000
Subsequent adjustments
$
(17,780
)
Adjusted goodwill
$
382,220
October 1, 2016 acquisition
Fair value of consideration transferred:
Cash
$
315,000
Preliminary fair value of assets acquired:
Vehicles
$
20,000
Equipment
$
5,000
Total identifiable assets
$
25,000
Goodwill
$
290,000
January 20, 2017 acquisition
Fair value of consideration transferred:
Cash
$
460,000
Notes payable
$
100,000
Assumed obligations
$
169,255
Preliminary fair value of assets acquired:
Equipment
$
119,684
Leased Vehicles
$
143,590
Total identifiable assets
$
263,274
Goodwill
$
465,981
The goodwill amounts noted above are attributable to the workforce of the acquired subsidiaries and the significant efficiencies expected to arise after acquisition by HVAC Value Fund. All of the goodwill was assigned to the HVAC segment. As previously mentioned in Note 2 and as noted above, in the July 8, 2016 and July 15, 2016 acquisitions a net downward adjustment of $14,504 was made to goodwill during the quarter ended September 30, 2017. Part of the considerations paid for the July 2016 acquisitions were As previously reported in the quarterly reported filed with the SEC on August 8, 2017, and as noted above, in the June 2016 acquisitions, a downward adjustment of $15,000 was made to goodwill during the quarter ended June 30, 2017. Part of the consideration paid for the June 2016 acquisitions was a $15,000 seller carryback note. The note was payable in full on July 1, 2017, contingent on certain revenue targets and other operational conditions. As of the quarter ended June 30, 2017 it was determined by management that neither the revenue targets nor the operational conditions had been met; therefore, the payable was no longer due, and total consideration paid for the acquisition decreased.</t>
  </si>
  <si>
    <t>Investments</t>
  </si>
  <si>
    <t>Investments [Abstract]</t>
  </si>
  <si>
    <t>NOTE 5. INVESTMENTS Certain assets held through Willow Oak Asset Management, LLC do not have a Readily Determinable Value as these investments are not publicly traded nor do they have published sales records. The Alluvial Fund is measured using net asset value (NAV) as the practical expedient and is exempt from the fair value hierarchy in accordance
Cost Basis
Accrued Fees
Unrealized Gain
Fair Value
March 31, 2018 (unaudited)
Alluvial Fund, LP
$
7,010,860
$
791
$
2,535,881
$
9,547,532
Huckleberry Real Estate Fund II, LLC
750,000
—
—
750,000
Total
$
7,760,860
$
791
$
2,535,881
$
10,297,532
Cost Basis
Accrued Fees
Unrealized Gain
Fair Value
March 31, 2017 (unaudited)
Alluvial Fund, LP
$
5,000,000
$
45
$
150,761
$
5,150,806
Huckleberry Real Estate Fund II, LLC
750,000
—
—
750,000
Total
$
5,750,000
$
45
$
150,761
$
5,900,806</t>
  </si>
  <si>
    <t>Fair Value of Assets and Liabilities</t>
  </si>
  <si>
    <t>Fair Value Disclosures [Abstract]</t>
  </si>
  <si>
    <t>NOTE 6. FAIR VALUE OF ASSETS AND LIABILITIES The Company has adopted FASB ASC 820, Fair Value Measurements
•
Level 1 - Inputs are quoted prices in active markets as of the measurement date for identical assets and liabilities that the Company has the ability to access. This category includes exchange-traded mutual funds and equity securities.
•
Level 2 -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 Inputs are unobservable inputs for the asset or liability, and include situations where there is little, if any, market activity for the asset or liability. The measurements are highly subjective. Assets and Liabilities Measured at Fair Value on a Recurring Basis The Company valued its marketable securities at fair value at the end of each reporting period. See description of these investments in Note 5 above.
(Level 1)
(Level 2)
(Level 3)
(Excluded) (a)
Total at Fair Value
March 31, 2018 (unaudited)
Huckleberry Real Estate Fund II, LLC
$
—
$
—
$
750,000
$
—
$
750,000
Alluvial Fund, LP
—
—
—
9,547,532
9,547,532
Total investments
$
—
$
—
$
750,000
$
9,547,532
$
10,297,532
(Level 1)
(Level 2)
(Level 3)
(Excluded) (a)
Total at Fair Value
March 31, 2017 (unaudited)
Marketable securities
$
175,078
$
—
$
—
$
—
$
175,078
Huckleberry Real Estate Fund II, LLC
—
—
750,000
—
750,000
Alluvial Fund, LP
—
—
—
5,150,806
5,150,806
Total investments
$
175,078
$
—
$
750,000
$
5,150,806
$
6,075,884
(a)
Assets and Liabilities Measured at Fair Value on a Non-Recurring Basis The Company analyzes goodwill on an annual basis or whenever events or changes in circumstances indicate potential impairments. During the year ended December 31 The Company values real estate held on the balance sheet on an annual basis or whenever events or changes in circumstances indicate a change in their fair market value. No adjustment was deemed necessary for the quarter ended March As discussed in Note 3, in January 2018, Mt Melrose completed the first acquisition of 44 residential and other income producing real properties for a total purchase price of $3,956,389. The total purchase price, along with transaction expenses, was allocated to the land and buildings acquired based on their relative fair values. The fair values of the land and buildings was determined using Level 3 inputs, namely comparable properties within the Lexington, Kentucky region. The remaining acquisitions will be measured in a similar way using similar inputs.</t>
  </si>
  <si>
    <t>Property and Equipment</t>
  </si>
  <si>
    <t>Property And Equipment [Abstract]</t>
  </si>
  <si>
    <t>NOTE 7. PROPERTY AND EQUIPMENT The cost of property and equipment at March 31
2018
2017
Automobile
$
366,710
$
264,778
Building
580,000
—
Computers and equipment
198,412
162,401
Furniture and fixtures
118,856
25,206
Land
2,103,370
—
3,367,348
452,385
Less accumulated depreciation
(155,249
)
(121,086
)
Property and equipment, net
$
3,212,099
$
331,299
Depreciation expense was $34,163 for the three months ended March 31 The building held through Mt Melrose, LLC is a multi-purpose office and warehouse space located in Lexington, Kentucky, that will ultimately serve as Mt Melrose’s headquarters. The building is currently under renovation to repurpose existing spaces and make improvements to the structure and function of the building.</t>
  </si>
  <si>
    <t>Real Estate</t>
  </si>
  <si>
    <t>Real Estate [Abstract]</t>
  </si>
  <si>
    <t xml:space="preserve">NOTE 8. REAL ESTATE EDI Real Estate, LLC As of March 31 March 31 Real Estate Held for Investment As of March 31 March 31 Depreciation expense totaled $5,304 for the three months ended March 31 March 31 Real Estate Held for Resale As of March 31 Mt Melrose, LLC As previously reported in our Current Reports on Form 8-K filed with the SEC on December 11, 2017 and January 17, 2018, respectively, Sitestar created a wholly owned subsidiary named Mt Melrose, LLC (“New Mt Melrose”), which currently is engaged in an acquisition of a portfolio of residential and other income-producing real estate in Lexington, Kentucky, pursuant to a certain Master Real Estate Asset Purchase Agreement entered into on December 10, 2017, with a like-named seller, Mt. Melrose, LLC (“Old Mt. Melrose”), a Kentucky limited liability company owned by Jeff Moore, also a Sitestar director. Unlike EDI Real Estate, LLC, which is a legacy business that we do not intend to grow, New Mt Melrose is a real estate business that the Company expects will grow significantly over time. New Mt Melrose has its own management team, led by our Chairman, Jeffrey Moore. Mr. Moore has extensive experience acquiring and operating real estate in the Lexington, Kentucky region where New Mt Melrose is focused. The New Mt Melrose management team is responsible for growing this business. All real estate held through Mt Melrose, LLC is classified as held for investment. As of the quarter ended March 31, 2018, this includes 145 properties carried on the balance sheet at $8,513,575. Of the 145 properties held for investment, 70 of the properties are currently rented. The remaining properties are under construction and are being readied for rent. Depreciation expense and accumulated depreciation totaled $39,802 for the quarter ended March 31, 2018. </t>
  </si>
  <si>
    <t>Notes Payable</t>
  </si>
  <si>
    <t>Debt Disclosure [Abstract]</t>
  </si>
  <si>
    <t>NOTE 9. NOTES PAYABLE Notes payable at March 31, 2018 and December 31, 2017 consist of the following:
2018
2017
Interest bearing amounts due on real estate held for investment through Mt Melrose, LLC
$
6,226,850
$
—
Interest bearing amount due on acquisition through HVAC Value Fund, LLC
25,000
25,000
Non-interest bearing amount due on acquisition through HVAC Value Fund, LLC
—
64,804
Interest bearing amount due on line of credits through HVAC Value Fund, LLC
247,493
220,485
Equipment and vehicle capital leases and loans acquired by HVAC Value Fund, LLC
101,925
116,987
Vehicle loans through HVAC Value Fund, LLC
60,752
—
Interest bearing amount due on real estate held for investment through EDI Real Estate, LLC
137,600
137,600
Less current portion
(865,408
)
(370,802
)
Long-term portion
$
5,934,212
$
194,074
HVAC Value Fund typically structures acquisitions where a portion of the purchase price is held back and is subject to certain conditions. These notes payable may or may not bear interest. Of the six acquisitions made by HVAC Value Fund during 2016 and 2017, five resulted in notes payable to the seller. As of December 31, 2017, two of the five seller notes remained outstanding. The interest bearing note payable accrues interest at 7% annually. A payment of $25,000 is payable on June 16, 2018 and is contingent on meeting revenue targets and other operational conditions. The non-interest bearing note payable was paid in full during the quarter ended March 31, 2018. Additional debt held through the HVAC segment includes lines of credit, as well as loans and leases for various vehicles and equipment. Two vehicle loans were entered into during the quarter ended March 31, 2018. These loans require monthly payments through May 2023 and hold annual interest rates of 5.99%. During the quarter ended September 30, 2017, EDI Real Estate, LLC entered into two promissory notes, each secured by a property held for investment. These notes pay interest quarterly and are due September 15, 2022 with early payoff permitted. On January 10, 2018, our new, wholly owned subsidiary, Mt Melrose, LLC (“Purchaser”), a Delaware limited liability company, entered into a certain Cash Flow Agreement with Mt. Melrose, LLC (“Seller”), a Kentucky limited liability company (the “Cash Flow Agreement”), pursuant to which, in connection with the parties’ anticipated consummation of all of the real property purchase transactions under the Mt Melrose Purchase Agreement, the parties agreed after January 10, 2018, until such time as the parties consummate the relevant closing as to each real property under the Mt Melrose Purchase Agreement, Seller assigns to Purchaser all of the income, rents, receivables and revenues arising from or issuing out of such real property, and Purchaser assumes Seller’s responsibility for payment of certain of the costs and expenses attributable to such real property. Under the Cash Flow Agreement, Purchaser is responsible for Seller’s monthly payments of interest and/or principal under the outstanding debt secured by the real properties both acquired and to be acquired, among other operating expenses. The debt secured by the real properties have varying annual interest rates from 4.375% to 13%. These notes begin to mature as early as March 2019 with the last note extending until January 2042. Some of these loans are interest only while others accrue interest that is due in full with a final balloon payment. As of the quarter ended March 31, 2018, $6,226,850 of debt is secured by these properties.</t>
  </si>
  <si>
    <t>Accounts Receivable and Bad Debt Expense</t>
  </si>
  <si>
    <t>Accounts Notes Loans And Financing Receivable Gross Allowance And Net [Abstract]</t>
  </si>
  <si>
    <t>NOTE 10. ACCOUNTS RECEIVABLE AND BAD DEBT EXPENSE For the three months ended March 31, 2018 and for the year ended December 31, 2017, bad debt expense was $9,661 and $28,986, respectively. The decrease in accounts receivable is the result of the collection of a note receivable that occurred during the three months ended March 31, 2018. The note arose from a financing arrangement for a residential property sold during the nine months ended September 30, 2017. As of March 31, 2018 and December 31, 2017, accounts receivable consisted of the following:
2018
2017
Gross accounts receivable
$
332,125
$
399,378
Less allowance for doubtful accounts
(7,618
)
(2,498
)
Accounts receivable, net
$
324,507
$
396,880</t>
  </si>
  <si>
    <t>Segment Information</t>
  </si>
  <si>
    <t>Segment Reporting [Abstract]</t>
  </si>
  <si>
    <t>NOTE 11. SEGMENT INFORMATION As of March 31, 2018, the Company has six business units with separate management and reporting infrastructures that offer different products and services. The six business units have been aggregated into the following reportable segments: Corporate, Internet, HVAC, Real Estate, Asset Management, and Mt Melrose. The corporate segment includes any revenue or expenses derived from corporate office operations, as well as expenses related to public company reporting, the oversight of subsidiaries, and other items that affect the overall Company. The internet segment includes revenue and expenses related to the sale of internet access, hosting, storage, and other ancillary services. The HVAC segment includes revenue and expenses derived from the acquisition and management of HVAC and plumbing companies in Arizona. The real estate segment includes revenue and expenses related to the management of properties held for investment and revenue and expenses involving the preparation and sale of properties held for resale. The asset management segment includes revenues and expenses derived from various investment opportunities and partnerships. The Mt Melrose segment includes revenue and expenses related to the property management and real estate rental activities of a portfolio of rental properties located in Lexington, Kentucky. The internet segment includes revenue generated by operations in both the United States and Canada. In the quarter ended March 31, 2018, the internet segment generated revenue of $282,459 in the United States and revenue of $19,277 in Canada. This compares to the quarter ended March 31, 2017 where the internet segment generated revenue of $312,618 Summarized financial information concerning the Company’s reportable segments is shown in the following tables for the three months ended March 31, 2018 and 2017.
Corporate
Internet
HVAC
Real Estate
Asset Management
Mt Melrose
Consolidated
Three months ended March 31, 2018
Revenues
$
—
$
301,736
$
625,839
$
79,145
$
284,705
$
174,518
$
1,465,943
Cost of revenue
—
71,147
488,675
75,363
—
140,860
776,045
Net income (loss) before income taxes
(372,575
)
190,607
(178,387
)
(1,675
)
267,907
(136,807
)
(230,930
)
Goodwill
—
212,445
1,779,549
—
—
—
1,991,994
Identifiable assets
294,557
415,311
2,434,884
816,107
10,333,980
12,610,303
26,905,142
Corporate
Internet
HVAC
Real Estate
Asset Management
Mt Melrose
Consolidated
Three months ended March 31, 2017
Revenues
$
—
$
335,086
$
895,392
$
866,544
$
150,807
$
—
$
2,247,829
Cost of revenue
—
79,809
594,571
930,720
—
—
1,605,100
Net income (loss) before income taxes
(66,899
)
215,562
(62,938
)
(67,798
)
150,701
—
168,628
Goodwill
—
212,445
1,809,053
—
—
—
2,021,498
Identifiable assets
4,469,112
699,024
2,528,451
1,387,320
5,900,964
—
14,984,871</t>
  </si>
  <si>
    <t>Adjustment to Opening Balance Number Of Shares and Cancellation Of Treasury Shares</t>
  </si>
  <si>
    <t>Accounting Changes And Error Corrections [Abstract]</t>
  </si>
  <si>
    <t>Adjustment to Opening Balance Number of Shares and Cancellation of Treasury Shares</t>
  </si>
  <si>
    <t>NOTE 12. ADJUSTMENT TO OPENING BALANCE NUMBER OF SHARES AND CANCELLATION OF TREASURY SHARES During the quarter ended March 31, 2017, management was made aware of a clerical error that affected the reported number of treasury shares held as of December 31, 2016. It was discovered that the number of treasury shares held was overstated by 100,000 shares, which in turn understated the total number of shares outstanding by the same amount. The Company has concluded that a full restatement is not necessary as the total misstatement accounts for 0.035% of the total number of shares outstanding and no per share metrics were effected. This error dates back to records kept by prior management but has since been reconciled and corrected. Further, management is actively working to cancel existing treasury shares. As noted on the condensed consolidated balance sheets and the condensed consolidated statements of stockholders’ equity, as of the quarter ended March 31, 2018, 2,125,795 treasury shares have been cancelled. As of May 11, 2018, the correct number of shares outstanding is 297,905,346 and the correct number of treasury shares held is 11,696,658.</t>
  </si>
  <si>
    <t>Subsequent Events</t>
  </si>
  <si>
    <t>Subsequent Events [Abstract]</t>
  </si>
  <si>
    <t xml:space="preserve">NOTE 13. SUBSEQUENT EVENTS Management has evaluated subsequent events from March 31, 2018, through May 11, 2018, the date the unaudited condensed consolidated financial statements were issued. Management concluded that no subsequent events have occurred that would require recognition or disclosure in the unaudited condensed consolidated financial statements. </t>
  </si>
  <si>
    <t>Summary of Significant Accounting Policies (Policies)</t>
  </si>
  <si>
    <t>Organization and Lines of Business</t>
  </si>
  <si>
    <t>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six reportable segments: Corporate, Internet Operations, HVAC Operations, Real Estate Operations, Asset Management Operations, and Mt Melrose Operations. The management of the Company also continually reviews various investment opportunities, including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segment through Sitestar.net, a wholly owned subsidiary that offers consumer and business-grade internet access, wholesale managed modem services, web hosting, and various ancillary services. Sitestar.net provides services to customers in the United States and Canada. HVAC Operations The Company operates its HVAC segment through HVAC Value Fund, LLC. HVAC Value Fund is focused on the acquisition and management of HVAC and plumbing companies in Arizona.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non-voting profit interests. JNJ Investments has not earned any profits interests. Under the operating agreement, the Company has first claim to a portion of net income, with the remainder being allocated between the Company and JNJ Investments. JNJ Investments shall also be subject to a Loss Carryforward limitation in the event of a net loss. As of March 31, 2018, HVAC Value Fund had closed on six acquisitions for an aggregate purchase price of $2.02 million, which includes estimated earn-outs of approximately $350,000. As previously reported in our Current Report on Form 8-K filed with the SEC on June 14, 2016, and further described above, the purpose of HVAC Value Fund is to acquire and operat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Real Estate Operations Sitestar created a wholly owned real estate subsidiary on July 10, 2017, named EDI Real Estate, LLC, to hold Sitestar’s legacy portfolio of real estate. Through EDI Real Estate, LLC, Sitestar owns a real estate investment portfolio that includes nine residential properties, vacant land, and one commercial property. Our real estate portfolio under EDI Real Estate, LLC is primarily focused in the Roanoke and Lynchburg areas of Virginia. The portfolio includes single-family homes that are currently rented and managed through a third-party property manager, as well as vacant properties being prepared or currently listed for sale. Asset Management Operations Sitestar created a wholly owned asset management subsidiary on October 10, 2016, named Willow Oak Asset Management, LLC (“Willow Oak”). The asset management segment did not produce revenue in 2016. Any expenses incurred in 2016 were allocated to the corporate segment. Starting January 1, 2017, all revenue earned and expenses incurred by this segment were allocated as such. As previously reported in our Current Reports on Form 8-K filed with the SEC on September 19, 2016, and December 30, 2016, respectively, the Company agreed to make a seed investment totaling $10 million through Willow Oak in Alluvial Fund, LP, a private investment partnership that was launched on January 1, 2017. Under a side letter agreement between Willow Oak, Alluvial Fund and the fund’s general partner, Willow Oak may not make a full withdrawal from its capital account prior to a date five years after the effective date of the side letter agreement. The Alluvial Fund focuses on investing in deeply mispriced securities in the United States and abroad. Alluvial Fund focuses on small companies, thinly traded issues, and special situations, seeking to identify value that the market has yet to recognize. As previously reported in our Current Report on Form 8-K filed with the SEC on January 30, 2017, the Company, through Willow Oak, also committed to make a capital contribution to Huckleberry Real Estate Fund II, LLC, a private investment fund, in the aggregate amount of $750,000. Under the operating agreement included in the Form 8-K, the fund’s managing member shall have sole discretion regarding the amounts and timing of any distributions to the members of the fund. Willow Oak signed a fee share agreement on May 11, 2017, with Lizard Head, LLC, the general partner of Bridge Reid Fund I, LP, a private investment partnership (also known as “Ironwood Capital Allocation Partners” or “Ironwood Fund”).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ome limited partners after May 11, 2017. The Ironwood Fund utilizes a value investing methodology focused on: companies it believes will compound at a superior rate over the long term, special situations, and companies it believes are valued by the market significantly below its estimate of their intrinsic value. Willow Oak signed a fee share agreement on June 13, 2017, with Coolidge Capital Management, LLC (“Coolidge”), whose sole member is Keith D. Smith, also a Sitestar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The Bonhoeffer Fund utilizes a value-oriented approach to invest in undervalued businesses worldwide that are in a state of distress and/or transition but also exhibit recurring revenue. Mt Melrose Operations As previously reported in our Current Reports on Form 8-K filed with the SEC on December 11, 2017 and January 17, 2018, respectively, Sitestar created a wholly owned subsidiary named Mt Melrose, LLC (“New Mt Melrose”) on January 10, 2018, which currently is engaged in an acquisition of a portfolio of residential and other income-producing real estate in Lexington, Kentucky, pursuant to a certain Master Real Estate Asset Purchase Agreement entered into on December 10, 2017 with a like-named seller, Mt. Melrose, LLC (“Old Mt. Melrose”), a Kentucky limited liability company owned by Jeff Moore, also a Sitestar director. As set forth in a Form 8-K filed on January 17, 2018, on January 10, 2018, New Mt Melrose, LLC, consistent with the terms of the Purchase Agreement, completed a first acquisition from Seller of 44 residential and other income-producing real properties located in Lexington, Kentucky, pursuant to the Purchase Agreement. The Company accounted for the initial purchase of properties as an asset acquisition (consisting of a concentrated group of similar identifiable assets, including land, buildings, improvements, and in-place leases) following the guidance contained in ASU 2017-01. See Note 3 for more information. Unlike EDI Real Estate, LLC, which is a legacy business that we do not intend to grow, Mt Melrose is a real estate business that the Company expects will grow significantly over time. Mt Melrose has its own management team, led by our Chairman, Jeffrey Moore. Mr. Moore has extensive experience acquiring and operating real estate in the Lexington, Kentucky region where Mt Melrose is focused. The Mt Melrose management team is responsible for growing this business. Additionally, unlike EDI Real Estate, LLC, Mt Melrose does not outsource property management services and has developed an internal property management team to handle those functions and responsibilities.</t>
  </si>
  <si>
    <t>Principles of Consolidation</t>
  </si>
  <si>
    <t xml:space="preserve">Principles of Consolidation The accompanying consolidated financial statements include the accounts of the Company and its wholly owned subsidiaries including: Sitestar.net, Inc., HVAC Value Fund, LLC, EDI Real Estate, LLC, Willow Oak Asset Management, LLC, and Mt Melrose LLC (“New Mt Melrose”). Additionally, the Company has determined that New Mt Melrose is the primary beneficiary of Old Mt. Melrose. As such, the accompanying unaudited consolidated financial statements include the accounts of Old Mt. Melrose. While New Mt Melrose consolidated Old Mt. Melrose as its primary beneficiary, because it does not hold all the equity interests in Old Mt. Melrose, the equity interests of the noncontrolling party are separately presented in the accompanying unaudited consolidated balance sheets and unaudited consolidated statements of operations. See Note 3 for more information. All intercompany accounts and transactions have been eliminated on consolidation. </t>
  </si>
  <si>
    <t>Basis of Presentation</t>
  </si>
  <si>
    <t>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7, included in the Company’s Annual Report on Form 10-K filed with the SEC on March 30, 2018 (the “2017 Form 10-K”). The results for the three months ended March 31, 2018 are not necessarily indicative of the results to be expected for the full year ending December 31, 2018.</t>
  </si>
  <si>
    <t>Use of Estimates</t>
  </si>
  <si>
    <t>Use of Estimates In accordance with Generally Accepted Accounting Principles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t>
  </si>
  <si>
    <t>Concentration of Credit Risk</t>
  </si>
  <si>
    <t>Concentration of Credit Risk Financial instruments, which potentially subject the Company to concentrations of credit risk, consist of cash and accounts receivable. The Company places its cash with high-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t>
  </si>
  <si>
    <t>Investments The Company holds various investments through its asset management segment. Assets held through Willow Oak Asset Management do not have a Readily Determinable Value as these investments are not publicly traded nor do they have published sales records. These investments are re-measured to fair value on a recurring basis. See Note 5 for more information. During the year ended December 31, 2017, the Company also held and made investments in marketable securities through its corporate operations. Marketable securities held were classified as available-for-sale based on management’s intent. The classification of the investments in the marketable securities was assessed upon purchase and reassessed at each reporting period. These investments were recorded at fair value and were classified as marketable securities in the accompanying consolidated balance sheets. Unrealized gains (losses) were categorized as Other Comprehensive Income. Realized gains (losses) on marketable securities were determined by specific identification. Interest was recognized on an accrual basis; dividends were recorded as earned on the ex-dividend date. No securities of these kind were held at March 31, 2018, as all securities were sold prior to the year ended December 31, 2017.</t>
  </si>
  <si>
    <t>Accounts Receivable</t>
  </si>
  <si>
    <t>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90 days past due are no longer included in accounts receivable and are turned over to a collection agency. Accounts receivable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receivable more than 60 days are considered past due. Mt Melrose and EDI Real Estate rental services are typically paid via cash or check no later than the fifth of the month. Any services collected after the fifth are charged either a flat-rate late fee or a daily-rate late fee based upon the lease agreement. If services remain uncollected, standard operating procedures are followed to commence a notice process for the tenant to either pay the amount due or evacuate the property. These procedures ensure low amounts of past due receivables.</t>
  </si>
  <si>
    <t>Goodwill and Other Intangible Assets</t>
  </si>
  <si>
    <t xml:space="preserve">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The Company performs an analysis of its goodwill as of December 31 annually, or whenever events or changes in circumstances indicate that the assigned values may no longer be appropriate. No impairment was recorded in 2016. During the year ended December 31, 2017, a net downward adjustment of $29,504 was made to goodwill held through the HVAC segment. This adjustment was the result of two previous sellers not meeting or exceeding the operational terms of carryback notes that were previously included as consideration for these acquisitions. See Note 4 for more information. Other intangible assets consist of customer relationships, developed technology and software, trade names, and other assets acquired in conjunction with the purchases of businesses or purchases of assets from other companies. As of December 31,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t>
  </si>
  <si>
    <t xml:space="preserve">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in which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costs where the cost extended the life of or added value to the property. Otherwise, the cost is expensed as incurred. Properties categorized as real estate held for investment are not expected by management to be sold in the next 12 months. This determination is periodically reviewed by management. </t>
  </si>
  <si>
    <t>Revenue Recognition</t>
  </si>
  <si>
    <t>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Domain name registration revenue is recognized at the point of registration. Sales of computer hardware are recognized as revenue upon delivery and acceptance of the product by the customer. Sales are adjusted for any returns or allowances. Management has concluded that the nature of the performance obligation is cyclical with a very low possibility for non-performance. No contract assets or liabilities are recognized or incurred.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HVAC Operations The Company performs HVAC and plumbing service repairs and installs HVAC units for its customers. Revenue is recognized upon completion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Contract progress is measured by comparing materials and labor hours incurred to materials and labor hours expected per the contract. These types of contracts are typically completed within one month’s time. A small portion of revenue is from the sale of annual service agreements. Revenue attributable to these agreements is appropriately recognized over the life of the agreement. If payment is received prior to contract completion, the amount of revenue attributable to the unperformed work is designated as unearned revenue. If payment is not provided in advance or at the time of service or installation completion, the amount due is designated as an account receivable.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contract assets or liabilities are recognized or incurred.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Asset Management Operations The Company earns revenue from investments held through the asset management segment through various fee share agreements, as well as through realized and unrealized gains and loss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fy as available-for-sale securities, non-current investments are marked to market at the end of each reporting period. Realized and unrealized gains and losses are recognized as revenue in the period of adjustment. Management notes that the structure of these arrangements leaves a very low possibility for non-performance. While the amount of revenue varies from month to month, collectability is very high. No contract assets or liabilities are recognized or incurred. Mt Melrose Operations Rental revenue from Mt Melrose rental operations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t>
  </si>
  <si>
    <t>Income Taxes</t>
  </si>
  <si>
    <t xml:space="preserve">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
  </si>
  <si>
    <t>Income Per Share</t>
  </si>
  <si>
    <t>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plans to issue approximately 15,574,457</t>
  </si>
  <si>
    <t>Other Comprehensive Income</t>
  </si>
  <si>
    <t>Other Comprehensive Income Other comprehensive income is the result of unrealized gains (losses) from marketable securities classified as available-for-sale.</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has adopted this standard in the first quarter of 2018. Management has evaluated the impact of this standard on customer contracts based on the modified retrospective method and determined that no adjustment was deemed necessary. There were no significant departures from the Company’s previous revenue recognition procedures.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has adopted this standard in the first quarter of 2018. The initial application of the standard has not significantly impacted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has adopted this standard in the first quarter of 2018. The initial application of the standard has not significantly impacted the Company.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properties from Mt Melrose LLC in January 2018 was an asset acquisition. See Note 3 for additional information. In January 2017, the FASB issued ASU No. 2017-04 “Simplifying the Test for Goodwill Impairment” (Topic 350).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has adopted this new guidance for its 2017 goodwill impairment analysis.</t>
  </si>
  <si>
    <t>Asset Acquisition of Real Estate Properties (Tables)</t>
  </si>
  <si>
    <t>Business Acquisition [Line Items]</t>
  </si>
  <si>
    <t>Summary of Purchase Price Allocated to Land and Buildings Acquired Based On Relative Fair Values</t>
  </si>
  <si>
    <t>June 2016 acquisitions (in aggregate)
Fair value of consideration transferred:
Cash
$
160,000
Notes payable
$
65,000
Fair value of assets acquired:
Vehicles
$
35,000
Equipment
$
13,700
Total identifiable assets
$
48,700
Goodwill
$
176,300
Subsequent adjustments
$
(15,000
)
Adjusted goodwill
$
161,300
July 8, 2016 acquisition
Fair value of consideration transferred:
Cash
$
375,000
Notes payable
$
100,000
Fair value of assets acquired:
Goodwill
$
475,000
Subsequent adjustments
$
3,276
Adjusted goodwill
$
478,276
July 15, 2016 acquisition
Fair value of consideration transferred:
Cash
$
340,000
Notes payable
$
100,000
Fair value of assets acquired:
Vehicles
$
40,000
Total identifiable assets
$
40,000
Goodwill
$
400,000
Subsequent adjustments
$
(17,780
)
Adjusted goodwill
$
382,220
October 1, 2016 acquisition
Fair value of consideration transferred:
Cash
$
315,000
Preliminary fair value of assets acquired:
Vehicles
$
20,000
Equipment
$
5,000
Total identifiable assets
$
25,000
Goodwill
$
290,000
January 20, 2017 acquisition
Fair value of consideration transferred:
Cash
$
460,000
Notes payable
$
100,000
Assumed obligations
$
169,255
Preliminary fair value of assets acquired:
Equipment
$
119,684
Leased Vehicles
$
143,590
Total identifiable assets
$
263,274
Goodwill
$
465,981</t>
  </si>
  <si>
    <t>Mt.Melrose, LLC</t>
  </si>
  <si>
    <t xml:space="preserve">The Company accounted for the initial purchase of properties as an asset acquisition (consisting of a concentrated group of similar identifiable assets, including land, buildings, improvements, and in-place leases) following the guidance contain in ASU 2017-01. The total purchase price, along with approximately $45,250 of transaction expenses, was allocated to the land and buildings acquired based on their relative fair values, as follows:
Land
$797,565
Buildings
$3,190,262
Total Value
$3,987,827 </t>
  </si>
  <si>
    <t>Business Combinations or Acquisitions (Tables)</t>
  </si>
  <si>
    <t>Schedule of Pro Forma Earnings</t>
  </si>
  <si>
    <t xml:space="preserve">Pro forma three months ended March 31, 2017 (unaudited)
With January 20, 2017 acquisition
Revenue
$
972,999
Earnings
$
(58,735
) </t>
  </si>
  <si>
    <t>Investments (Tables)</t>
  </si>
  <si>
    <t>Summary of Non-Current Investments Re-Measured to Fair Value on a Recurring Basis</t>
  </si>
  <si>
    <t>Cost Basis
Accrued Fees
Unrealized Gain
Fair Value
March 31, 2018 (unaudited)
Alluvial Fund, LP
$
7,010,860
$
791
$
2,535,881
$
9,547,532
Huckleberry Real Estate Fund II, LLC
750,000
—
—
750,000
Total
$
7,760,860
$
791
$
2,535,881
$
10,297,532
Cost Basis
Accrued Fees
Unrealized Gain
Fair Value
March 31, 2017 (unaudited)
Alluvial Fund, LP
$
5,000,000
$
45
$
150,761
$
5,150,806
Huckleberry Real Estate Fund II, LLC
750,000
—
—
750,000
Total
$
5,750,000
$
45
$
150,761
$
5,900,806</t>
  </si>
  <si>
    <t>Fair Value of Assets and Liabilities (Tables)</t>
  </si>
  <si>
    <t>Schedule of Marketable Securities at Fair Value</t>
  </si>
  <si>
    <t>The Company valued its marketable securities at fair value at the end of each reporting period. See description of these investments in Note 5 above.
(Level 1)
(Level 2)
(Level 3)
(Excluded) (a)
Total at Fair Value
March 31, 2018 (unaudited)
Huckleberry Real Estate Fund II, LLC
$
—
$
—
$
750,000
$
—
$
750,000
Alluvial Fund, LP
—
—
—
9,547,532
9,547,532
Total investments
$
—
$
—
$
750,000
$
9,547,532
$
10,297,532
(Level 1)
(Level 2)
(Level 3)
(Excluded) (a)
Total at Fair Value
March 31, 2017 (unaudited)
Marketable securities
$
175,078
$
—
$
—
$
—
$
175,078
Huckleberry Real Estate Fund II, LLC
—
—
750,000
—
750,000
Alluvial Fund, LP
—
—
—
5,150,806
5,150,806
Total investments
$
175,078
$
—
$
750,000
$
5,150,806
$
6,075,884
(a)</t>
  </si>
  <si>
    <t>Property and Equipment (Tables)</t>
  </si>
  <si>
    <t>Property Plant And Equipment [Abstract]</t>
  </si>
  <si>
    <t>Schedule of Cost of Property and Equipment</t>
  </si>
  <si>
    <t>The cost of property and equipment at March 31
2018
2017
Automobile
$
366,710
$
264,778
Building
580,000
—
Computers and equipment
198,412
162,401
Furniture and fixtures
118,856
25,206
Land
2,103,370
—
3,367,348
452,385
Less accumulated depreciation
(155,249
)
(121,086
)
Property and equipment, net
$
3,212,099
$
331,299</t>
  </si>
  <si>
    <t>Notes Payable (Tables)</t>
  </si>
  <si>
    <t>Summary of Notes Payable</t>
  </si>
  <si>
    <t>Notes payable at March 31, 2018 and December 31, 2017 consist of the following:
2018
2017
Interest bearing amounts due on real estate held for investment through Mt Melrose, LLC
$
6,226,850
$
—
Interest bearing amount due on acquisition through HVAC Value Fund, LLC
25,000
25,000
Non-interest bearing amount due on acquisition through HVAC Value Fund, LLC
—
64,804
Interest bearing amount due on line of credits through HVAC Value Fund, LLC
247,493
220,485
Equipment and vehicle capital leases and loans acquired by HVAC Value Fund, LLC
101,925
116,987
Vehicle loans through HVAC Value Fund, LLC
60,752
—
Interest bearing amount due on real estate held for investment through EDI Real Estate, LLC
137,600
137,600
Less current portion
(865,408
)
(370,802
)
Long-term portion
$
5,934,212
$
194,074</t>
  </si>
  <si>
    <t>Accounts Receivable and Bad Debt Expense (Tables)</t>
  </si>
  <si>
    <t>Schedule of Accounts Receivable</t>
  </si>
  <si>
    <t>As of March 31, 2018 and December 31, 2017, accounts receivable consisted of the following:
2018
2017
Gross accounts receivable
$
332,125
$
399,378
Less allowance for doubtful accounts
(7,618
)
(2,498
)
Accounts receivable, net
$
324,507
$
396,880</t>
  </si>
  <si>
    <t>Segment Information (Tables)</t>
  </si>
  <si>
    <t>Summary of Financial Information Concerning Company's Reportable Segments</t>
  </si>
  <si>
    <t>Summarized financial information concerning the Company’s reportable segments is shown in the following tables for the three months ended March 31, 2018 and 2017.
Corporate
Internet
HVAC
Real Estate
Asset Management
Mt Melrose
Consolidated
Three months ended March 31, 2018
Revenues
$
—
$
301,736
$
625,839
$
79,145
$
284,705
$
174,518
$
1,465,943
Cost of revenue
—
71,147
488,675
75,363
—
140,860
776,045
Net income (loss) before income taxes
(372,575
)
190,607
(178,387
)
(1,675
)
267,907
(136,807
)
(230,930
)
Goodwill
—
212,445
1,779,549
—
—
—
1,991,994
Identifiable assets
294,557
415,311
2,434,884
816,107
10,333,980
12,610,303
26,905,142
Corporate
Internet
HVAC
Real Estate
Asset Management
Mt Melrose
Consolidated
Three months ended March 31, 2017
Revenues
$
—
$
335,086
$
895,392
$
866,544
$
150,807
$
—
$
2,247,829
Cost of revenue
—
79,809
594,571
930,720
—
—
1,605,100
Net income (loss) before income taxes
(66,899
)
215,562
(62,938
)
(67,798
)
150,701
—
168,628
Goodwill
—
212,445
1,809,053
—
—
—
2,021,498
Identifiable assets
4,469,112
699,024
2,528,451
1,387,320
5,900,964
—
14,984,871</t>
  </si>
  <si>
    <t>Organization and Significant Accounting Policies - Additional Information (Details)</t>
  </si>
  <si>
    <t>Jan. 10, 2018USD ($)Property</t>
  </si>
  <si>
    <t>Jun. 13, 2017</t>
  </si>
  <si>
    <t>May 11, 2017</t>
  </si>
  <si>
    <t>Jan. 30, 2017USD ($)</t>
  </si>
  <si>
    <t>Mar. 31, 2018USD ($)SegmentAcquisitionProperty</t>
  </si>
  <si>
    <t>Dec. 31, 2017USD ($)</t>
  </si>
  <si>
    <t>Dec. 10, 2017Property</t>
  </si>
  <si>
    <t>Jan. 01, 2017USD ($)</t>
  </si>
  <si>
    <t>Organization Significant Accounting Policies And Background [Line Items]</t>
  </si>
  <si>
    <t>Date of incorporation</t>
  </si>
  <si>
    <t>Dec. 17,
		1992</t>
  </si>
  <si>
    <t>Number of reportable segments | Segment</t>
  </si>
  <si>
    <t>Voting interest, percentage</t>
  </si>
  <si>
    <t>100.00%</t>
  </si>
  <si>
    <t>Capital contribution</t>
  </si>
  <si>
    <t>Residential Properties</t>
  </si>
  <si>
    <t>Number of real estate properties owned | Property</t>
  </si>
  <si>
    <t>Commercial Properties</t>
  </si>
  <si>
    <t>HVAC Value Fund, LLC</t>
  </si>
  <si>
    <t>Number of acquisitions | Acquisition</t>
  </si>
  <si>
    <t>Aggregate purchase price of acquisitions</t>
  </si>
  <si>
    <t>Estimated earn outs</t>
  </si>
  <si>
    <t>Willow Oak Asset Management LLC</t>
  </si>
  <si>
    <t>Period before full withdrawal from capital account permitted</t>
  </si>
  <si>
    <t>5 years</t>
  </si>
  <si>
    <t>Percentage of performance and management fees earned</t>
  </si>
  <si>
    <t>50.00%</t>
  </si>
  <si>
    <t>Willow Oak Asset Management LLC | Management Fees Accrued</t>
  </si>
  <si>
    <t>Percentage payments for fund advisory service</t>
  </si>
  <si>
    <t>33.00%</t>
  </si>
  <si>
    <t>Willow Oak Asset Management LLC | Incentive Fees Accrued</t>
  </si>
  <si>
    <t>Willow Oak Asset Management LLC | Alluvial Fund, LP</t>
  </si>
  <si>
    <t>Seed investment</t>
  </si>
  <si>
    <t>Willow Oak Asset Management LLC | Huckleberry Real Estate Fund II, LLC</t>
  </si>
  <si>
    <t>Mt.Melrose, LLC | Residential Properties</t>
  </si>
  <si>
    <t>Summary of Significant Accounting Policies - Additional Information (Details)</t>
  </si>
  <si>
    <t>12 Months Ended</t>
  </si>
  <si>
    <t>Mar. 31, 2018USD ($)DomainNameshares</t>
  </si>
  <si>
    <t>Dec. 31, 2016USD ($)</t>
  </si>
  <si>
    <t>Summary Of Significant Accounting Policies [Line Items]</t>
  </si>
  <si>
    <t>Investments securities held</t>
  </si>
  <si>
    <t>Goodwill impairment</t>
  </si>
  <si>
    <t>Number of domain names owned | DomainName</t>
  </si>
  <si>
    <t>Number of domain names available for sale | DomainName</t>
  </si>
  <si>
    <t>Workmanship warranty period</t>
  </si>
  <si>
    <t>2 years</t>
  </si>
  <si>
    <t>Manufacture warranty period</t>
  </si>
  <si>
    <t>Income tax examination description</t>
  </si>
  <si>
    <t>The most recent three tax years, fiscal years ending December 31, 2017, December 31, 2016, and December 31, 2015, are open to potential IRS examination.</t>
  </si>
  <si>
    <t>Mt Melrose</t>
  </si>
  <si>
    <t>Additional common shares plans to issue subject to closing adjustments, to complete acquisition | shares</t>
  </si>
  <si>
    <t>HVAC</t>
  </si>
  <si>
    <t>Net downward adjustment to goodwill</t>
  </si>
  <si>
    <t>Contract assets recognized</t>
  </si>
  <si>
    <t>Contract liabilities recognized</t>
  </si>
  <si>
    <t>Internet</t>
  </si>
  <si>
    <t>Asset Management</t>
  </si>
  <si>
    <t>Mt Melrose Operations</t>
  </si>
  <si>
    <t>Asset Acquisition of Real Estate Properties - Additional Information (Details)</t>
  </si>
  <si>
    <t>Jan. 10, 2018USD ($)Propertyshares</t>
  </si>
  <si>
    <t>Mar. 31, 2018USD ($)Property</t>
  </si>
  <si>
    <t>Mar. 31, 2017USD ($)</t>
  </si>
  <si>
    <t>Cash</t>
  </si>
  <si>
    <t>Old Mt. Melrose</t>
  </si>
  <si>
    <t>Total liabilites</t>
  </si>
  <si>
    <t>Date of acquisition purcahse agreement</t>
  </si>
  <si>
    <t>Dec. 10,
		2017</t>
  </si>
  <si>
    <t>Number of common shares issued | shares</t>
  </si>
  <si>
    <t>Number of common stock valued</t>
  </si>
  <si>
    <t>Assumption of existing debt</t>
  </si>
  <si>
    <t>Mt.Melrose, LLC | Land and Buildings</t>
  </si>
  <si>
    <t>Acquisition of transaction expenses</t>
  </si>
  <si>
    <t>Mt.Melrose, LLC | Buildings</t>
  </si>
  <si>
    <t>Amortization over estimated useful lives</t>
  </si>
  <si>
    <t>39 years</t>
  </si>
  <si>
    <t>Asset Acquisition of Real Estate Properties - Summary of Purchase Price Allocated to Land and Buildings Acquired Based On Relative Fair Values (Details) - Mt.Melrose, LLC</t>
  </si>
  <si>
    <t>Jan. 10, 2018USD ($)</t>
  </si>
  <si>
    <t>Land</t>
  </si>
  <si>
    <t>Buildings</t>
  </si>
  <si>
    <t>Total Value</t>
  </si>
  <si>
    <t>Business Combinations or Acquisitions - Additional Information (Details) - USD ($)</t>
  </si>
  <si>
    <t>Jan. 20, 2017</t>
  </si>
  <si>
    <t>Sep. 30, 2017</t>
  </si>
  <si>
    <t>Jun. 30, 2017</t>
  </si>
  <si>
    <t>Oct. 01, 2016</t>
  </si>
  <si>
    <t>Jul. 15, 2016</t>
  </si>
  <si>
    <t>Jul. 08, 2016</t>
  </si>
  <si>
    <t>Jun. 30, 2016</t>
  </si>
  <si>
    <t>Jun. 17, 2016</t>
  </si>
  <si>
    <t>Jun. 14, 2016</t>
  </si>
  <si>
    <t>HVAC Value Fund and JNJ Investments</t>
  </si>
  <si>
    <t>Business acquisition, percentage</t>
  </si>
  <si>
    <t>July 8, 2016 acquisition</t>
  </si>
  <si>
    <t>July 8, 2016 acquisition | Note Payable due July 11, 2017</t>
  </si>
  <si>
    <t>Debt instrument, maturity date</t>
  </si>
  <si>
    <t>Jul. 11,
		2017</t>
  </si>
  <si>
    <t>July 15, 2016 acquisition</t>
  </si>
  <si>
    <t>July 15, 2016 acquisition | Note Payable due July 30, 2017</t>
  </si>
  <si>
    <t>Jul. 30,
		2017</t>
  </si>
  <si>
    <t>June 2016 acquisitions (in aggregate)</t>
  </si>
  <si>
    <t>June 2016 acquisitions (in aggregate) | Seller Carryback Note</t>
  </si>
  <si>
    <t>June 2016 acquisitions (in aggregate) | Note Payable due July 1, 2017</t>
  </si>
  <si>
    <t>Jul. 1,
		2017</t>
  </si>
  <si>
    <t>Business acquired contributed revenues</t>
  </si>
  <si>
    <t>Business acquired contributed net income</t>
  </si>
  <si>
    <t>HVAC Value Fund, LLC | Acquisition of First Subsidiary</t>
  </si>
  <si>
    <t>HVAC Value Fund, LLC | Acquisition of Second Subsidiary</t>
  </si>
  <si>
    <t>HVAC Value Fund, LLC | Acquisition of Third Subsidiary</t>
  </si>
  <si>
    <t>HVAC Value Fund, LLC | Acquisition of Fourth Subsidiary</t>
  </si>
  <si>
    <t>HVAC Value Fund, LLC | Acquisition of Fifth Subsidiary</t>
  </si>
  <si>
    <t>HVAC Value Fund, LLC | Acquisition of Sixth Subsidiary</t>
  </si>
  <si>
    <t>Business Combinations or Acquisitions - Schedule of Pro Forma Earnings (Details) - USD ($)</t>
  </si>
  <si>
    <t>Revenue</t>
  </si>
  <si>
    <t>January 20, 2017 acquisition</t>
  </si>
  <si>
    <t>Earnings</t>
  </si>
  <si>
    <t>Business Combinations or Acquisitions - Summary Consideration Transferred to Acquire Each Subsidiary and Amounts of Identified Assets Acquired and Liabilities Assumed (Details) - USD ($)</t>
  </si>
  <si>
    <t>Goodwill</t>
  </si>
  <si>
    <t>Vehicles</t>
  </si>
  <si>
    <t>Equipment</t>
  </si>
  <si>
    <t>Total identifiable assets</t>
  </si>
  <si>
    <t>Subsequent adjustments</t>
  </si>
  <si>
    <t>Adjusted goodwill</t>
  </si>
  <si>
    <t>October 1, 2016 acquisition</t>
  </si>
  <si>
    <t>Assumed obligations</t>
  </si>
  <si>
    <t>Leased Vehicles</t>
  </si>
  <si>
    <t>Investments - Summary of Non-Current Investments Re-Measured to Fair Value on a Recurring Basis (Details) - USD ($)</t>
  </si>
  <si>
    <t>Schedule Of Available For Sale Securities [Line Items]</t>
  </si>
  <si>
    <t>Available-for-sale securities, Cost Basis</t>
  </si>
  <si>
    <t>Available-for-sale securities, Accrued Fees</t>
  </si>
  <si>
    <t>Available-for-sale securities, Unrealized Gain</t>
  </si>
  <si>
    <t>Available-for-sale securities, Fair Value</t>
  </si>
  <si>
    <t>Alluvial Fund, LP</t>
  </si>
  <si>
    <t>Huckleberry Real Estate Fund II, LLC</t>
  </si>
  <si>
    <t>Fair Value of Assets and Liabilities - Schedule of Marketable Securities at Fair Value (Details) - USD ($)</t>
  </si>
  <si>
    <t>Fair Value Assets And Liabilities Measured On Recurring And Nonrecurring Basis [Line Items]</t>
  </si>
  <si>
    <t>Marketable securities</t>
  </si>
  <si>
    <t>Marketable securities, excluded</t>
  </si>
  <si>
    <t>Fair Value Measurements Recurring</t>
  </si>
  <si>
    <t>Fair Value Measurements Recurring | Marketable Equity Securities</t>
  </si>
  <si>
    <t>Fair Value Measurements Recurring | Fair Value, Inputs, Level 1</t>
  </si>
  <si>
    <t>Fair Value Measurements Recurring | Fair Value, Inputs, Level 1 | Marketable Equity Securities</t>
  </si>
  <si>
    <t>Fair Value Measurements Recurring | Fair Value, Inputs, Level 3</t>
  </si>
  <si>
    <t>Fair Value Measurements Recurring | Huckleberry Real Estate Fund II, LLC</t>
  </si>
  <si>
    <t>Fair Value Measurements Recurring | Huckleberry Real Estate Fund II, LLC | Fair Value, Inputs, Level 3</t>
  </si>
  <si>
    <t>Fair Value of Assets and Liabilities - Additional Information (Details)</t>
  </si>
  <si>
    <t>Mar. 31, 2018Property</t>
  </si>
  <si>
    <t>Fair Value, Measurements, Nonrecurring</t>
  </si>
  <si>
    <t>Downward adjustment of carrying value of properties</t>
  </si>
  <si>
    <t>Property and Equipment - Schedule of Cost of Property and Equipment (Details) - USD ($)</t>
  </si>
  <si>
    <t>Property Plant And Equipment [Line Items]</t>
  </si>
  <si>
    <t>Property and equipment, gross</t>
  </si>
  <si>
    <t>Less accumulated depreciation</t>
  </si>
  <si>
    <t>Automobile</t>
  </si>
  <si>
    <t>Computer and Equipment</t>
  </si>
  <si>
    <t>Furniture and Fixtures</t>
  </si>
  <si>
    <t>Property and Equipment - Additional Information (Details) - USD ($)</t>
  </si>
  <si>
    <t>Depreciation expense</t>
  </si>
  <si>
    <t>Real Estate - Additional Information (Details)</t>
  </si>
  <si>
    <t>Mar. 31, 2018USD ($)PropertyLand</t>
  </si>
  <si>
    <t>Jan. 10, 2018Property</t>
  </si>
  <si>
    <t>Real Estate [Line Items]</t>
  </si>
  <si>
    <t>Number of properties purchase | Property</t>
  </si>
  <si>
    <t>Properties held for investment</t>
  </si>
  <si>
    <t>Properties held for resale</t>
  </si>
  <si>
    <t>EDI Real Estate, LLC</t>
  </si>
  <si>
    <t>Number of real estate currently rented | Property</t>
  </si>
  <si>
    <t>Real Estate Held for Investment</t>
  </si>
  <si>
    <t>Accumulated depreciation</t>
  </si>
  <si>
    <t>Real Estate Held for Investment | Mt.Melrose, LLC</t>
  </si>
  <si>
    <t>Number of real estate properties sold | Property</t>
  </si>
  <si>
    <t>Number of real estate plot of land sold | Land</t>
  </si>
  <si>
    <t>Gross proceeds from sale of properties</t>
  </si>
  <si>
    <t>Net proceeds from sale of properties</t>
  </si>
  <si>
    <t>Residential Properties | Mt.Melrose, LLC</t>
  </si>
  <si>
    <t>Residential Properties | Real Estate Held for Investment</t>
  </si>
  <si>
    <t>Number of real estate properties available for rent | Property</t>
  </si>
  <si>
    <t>Commercial Properties | Real Estate Held for Resale</t>
  </si>
  <si>
    <t>Notes Payable - Summary of Notes Payable (Details) - USD ($)</t>
  </si>
  <si>
    <t>Debt Instrument [Line Items]</t>
  </si>
  <si>
    <t>Less current portion</t>
  </si>
  <si>
    <t>Long-term portion</t>
  </si>
  <si>
    <t>Mt.Melrose, LLC | Interest Bearing Notes Payable | Real Estate Held for Investment</t>
  </si>
  <si>
    <t>HVAC Value Fund, LLC | Interest Bearing Notes Payable</t>
  </si>
  <si>
    <t>HVAC Value Fund, LLC | Interest Bearing Notes Payable | Line of Credits</t>
  </si>
  <si>
    <t>HVAC Value Fund, LLC | Non-Interest Bearing Notes Payable</t>
  </si>
  <si>
    <t>HVAC Value Fund, LLC | Equipment and Vehicle Capital Leases and Loans</t>
  </si>
  <si>
    <t>HVAC Value Fund, LLC | Vehicle Loans</t>
  </si>
  <si>
    <t>EDI Real Estate, LLC | Interest Bearing Notes Payable | Real Estate Held for Investment</t>
  </si>
  <si>
    <t>Notes Payable - Additional Information (Details)</t>
  </si>
  <si>
    <t>Mar. 31, 2018USD ($)VehicleLoan</t>
  </si>
  <si>
    <t>Sep. 30, 2017Note</t>
  </si>
  <si>
    <t>Dec. 31, 2017USD ($)AcquisitionNotesPayable</t>
  </si>
  <si>
    <t>Dec. 31, 2016Acquisition</t>
  </si>
  <si>
    <t>Number of acquisition | Acquisition</t>
  </si>
  <si>
    <t>Number of notes payable outstanding | NotesPayable</t>
  </si>
  <si>
    <t>Debt instrument, interest rate</t>
  </si>
  <si>
    <t>5.99%</t>
  </si>
  <si>
    <t>Number of vehicle loans entered during the period | VehicleLoan</t>
  </si>
  <si>
    <t>Vehicle loans, payment terms</t>
  </si>
  <si>
    <t>Two vehicle loans were entered into during the quarter ended March 31, 2018. These loans require monthly payments through May 2023 and hold annual interest rates of 5.99%.</t>
  </si>
  <si>
    <t>HVAC Value Fund, LLC | Notes Payable</t>
  </si>
  <si>
    <t>HVAC Value Fund, LLC | Note Payable due June 16, 2018</t>
  </si>
  <si>
    <t>7.00%</t>
  </si>
  <si>
    <t>Jun. 16,
		2018</t>
  </si>
  <si>
    <t>EDI Real Estate, LLC | Promissory notes due September 15, 2022 | Real Estate Held for Investment</t>
  </si>
  <si>
    <t>Sep. 15,
		2022</t>
  </si>
  <si>
    <t>Number of promissory notes | Note</t>
  </si>
  <si>
    <t>Notes, interest payment term</t>
  </si>
  <si>
    <t>Notes pay interest quarterly and are due September 15, 2022 with early payoff permitted</t>
  </si>
  <si>
    <t>Notes, frequency of interest payment</t>
  </si>
  <si>
    <t>Quarterly</t>
  </si>
  <si>
    <t>Notes maturity date, beginning</t>
  </si>
  <si>
    <t>Mar. 31,
		2019</t>
  </si>
  <si>
    <t>Notes maturity date, ending</t>
  </si>
  <si>
    <t>Jan. 31,
		2042</t>
  </si>
  <si>
    <t>Mt.Melrose, LLC | Interest Bearing Notes Payable | Real Estate Held for Investment | Minimum</t>
  </si>
  <si>
    <t>Annual interest rate</t>
  </si>
  <si>
    <t>4.375%</t>
  </si>
  <si>
    <t>Mt.Melrose, LLC | Interest Bearing Notes Payable | Real Estate Held for Investment | Maximum</t>
  </si>
  <si>
    <t>13.00%</t>
  </si>
  <si>
    <t>Accounts Receivable and Bad Debt Expense - Additional Information (Details) - USD ($)</t>
  </si>
  <si>
    <t>Receivables [Abstract]</t>
  </si>
  <si>
    <t>Accounts Receivable and Bad Debt Expense - Schedule of Accounts Receivable (Details) - USD ($)</t>
  </si>
  <si>
    <t>Gross accounts receivable</t>
  </si>
  <si>
    <t>Less allowance for doubtful accounts</t>
  </si>
  <si>
    <t>Segment Information - Additional Information (Details)</t>
  </si>
  <si>
    <t>Mar. 31, 2018USD ($)SegmentBusinessUnit</t>
  </si>
  <si>
    <t>Segment Reporting Information [Line Items]</t>
  </si>
  <si>
    <t>Number of business units | BusinessUnit</t>
  </si>
  <si>
    <t>United States | Internet</t>
  </si>
  <si>
    <t>Canada | Internet</t>
  </si>
  <si>
    <t>Segment Information - Summary of Financial Information Concerning Company's Reportable Segments (Details) - USD ($)</t>
  </si>
  <si>
    <t>Revenues</t>
  </si>
  <si>
    <t>Cost of revenue</t>
  </si>
  <si>
    <t>Net income (loss) before income taxes</t>
  </si>
  <si>
    <t>Identifiable assets</t>
  </si>
  <si>
    <t>Corporate</t>
  </si>
  <si>
    <t>Adjustment to Opening Balance Number of Shares and Cancellation of Treasury Shares - Additional Information (Details) - shares</t>
  </si>
  <si>
    <t>Quantifying Misstatement In Current Year Financial Statements [Line Items]</t>
  </si>
  <si>
    <t>Number of treasury shares held overstated</t>
  </si>
  <si>
    <t>Misstatement percentage on shares outstanding</t>
  </si>
  <si>
    <t>0.035%</t>
  </si>
  <si>
    <t>Treasury shares cancelled</t>
  </si>
  <si>
    <t>Subsequent Ev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6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7905346</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6571</v>
      </c>
      <c r="C3" s="7" t="n">
        <v>3297059</v>
      </c>
    </row>
    <row r="4" spans="1:3">
      <c r="A4" s="4" t="s">
        <v>28</v>
      </c>
      <c r="B4" s="5" t="n">
        <v>324507</v>
      </c>
      <c r="C4" s="5" t="n">
        <v>396880</v>
      </c>
    </row>
    <row r="5" spans="1:3">
      <c r="A5" s="4" t="s">
        <v>29</v>
      </c>
      <c r="C5" s="5" t="n">
        <v>226000</v>
      </c>
    </row>
    <row r="6" spans="1:3">
      <c r="A6" s="4" t="s">
        <v>30</v>
      </c>
      <c r="B6" s="5" t="n">
        <v>308083</v>
      </c>
      <c r="C6" s="5" t="n">
        <v>150390</v>
      </c>
    </row>
    <row r="7" spans="1:3">
      <c r="A7" s="4" t="s">
        <v>31</v>
      </c>
      <c r="B7" s="5" t="n">
        <v>2079161</v>
      </c>
      <c r="C7" s="5" t="n">
        <v>4070329</v>
      </c>
    </row>
    <row r="8" spans="1:3">
      <c r="A8" s="4" t="s">
        <v>32</v>
      </c>
      <c r="B8" s="5" t="n">
        <v>130085</v>
      </c>
      <c r="C8" s="5" t="n">
        <v>199117</v>
      </c>
    </row>
    <row r="9" spans="1:3">
      <c r="A9" s="4" t="s">
        <v>33</v>
      </c>
      <c r="B9" s="5" t="n">
        <v>9124646</v>
      </c>
      <c r="C9" s="5" t="n">
        <v>616374</v>
      </c>
    </row>
    <row r="10" spans="1:3">
      <c r="A10" s="4" t="s">
        <v>34</v>
      </c>
      <c r="B10" s="5" t="n">
        <v>3212099</v>
      </c>
      <c r="C10" s="5" t="n">
        <v>331299</v>
      </c>
    </row>
    <row r="11" spans="1:3">
      <c r="A11" s="4" t="s">
        <v>35</v>
      </c>
      <c r="B11" s="5" t="n">
        <v>1991994</v>
      </c>
      <c r="C11" s="5" t="n">
        <v>1991994</v>
      </c>
    </row>
    <row r="12" spans="1:3">
      <c r="A12" s="4" t="s">
        <v>36</v>
      </c>
      <c r="B12" s="5" t="n">
        <v>10297532</v>
      </c>
      <c r="C12" s="5" t="n">
        <v>10008902</v>
      </c>
    </row>
    <row r="13" spans="1:3">
      <c r="A13" s="4" t="s">
        <v>37</v>
      </c>
      <c r="B13" s="5" t="n">
        <v>69625</v>
      </c>
      <c r="C13" s="5" t="n">
        <v>98788</v>
      </c>
    </row>
    <row r="14" spans="1:3">
      <c r="A14" s="4" t="s">
        <v>38</v>
      </c>
      <c r="B14" s="5" t="n">
        <v>24825981</v>
      </c>
      <c r="C14" s="5" t="n">
        <v>13246474</v>
      </c>
    </row>
    <row r="15" spans="1:3">
      <c r="A15" s="4" t="s">
        <v>39</v>
      </c>
      <c r="B15" s="5" t="n">
        <v>26905142</v>
      </c>
      <c r="C15" s="5" t="n">
        <v>17316803</v>
      </c>
    </row>
    <row r="16" spans="1:3">
      <c r="A16" s="3" t="s">
        <v>40</v>
      </c>
    </row>
    <row r="17" spans="1:3">
      <c r="A17" s="4" t="s">
        <v>41</v>
      </c>
      <c r="B17" s="5" t="n">
        <v>261017</v>
      </c>
      <c r="C17" s="5" t="n">
        <v>269134</v>
      </c>
    </row>
    <row r="18" spans="1:3">
      <c r="A18" s="4" t="s">
        <v>42</v>
      </c>
      <c r="B18" s="5" t="n">
        <v>865408</v>
      </c>
      <c r="C18" s="5" t="n">
        <v>370802</v>
      </c>
    </row>
    <row r="19" spans="1:3">
      <c r="A19" s="4" t="s">
        <v>43</v>
      </c>
      <c r="B19" s="5" t="n">
        <v>329481</v>
      </c>
      <c r="C19" s="5" t="n">
        <v>262065</v>
      </c>
    </row>
    <row r="20" spans="1:3">
      <c r="A20" s="4" t="s">
        <v>44</v>
      </c>
      <c r="B20" s="5" t="n">
        <v>120328</v>
      </c>
      <c r="C20" s="5" t="n">
        <v>188947</v>
      </c>
    </row>
    <row r="21" spans="1:3">
      <c r="A21" s="4" t="s">
        <v>45</v>
      </c>
      <c r="B21" s="5" t="n">
        <v>187347</v>
      </c>
      <c r="C21" s="5" t="n">
        <v>141126</v>
      </c>
    </row>
    <row r="22" spans="1:3">
      <c r="A22" s="4" t="s">
        <v>46</v>
      </c>
      <c r="B22" s="5" t="n">
        <v>1763581</v>
      </c>
      <c r="C22" s="5" t="n">
        <v>1232074</v>
      </c>
    </row>
    <row r="23" spans="1:3">
      <c r="A23" s="4" t="s">
        <v>47</v>
      </c>
      <c r="B23" s="5" t="n">
        <v>5934212</v>
      </c>
      <c r="C23" s="5" t="n">
        <v>194074</v>
      </c>
    </row>
    <row r="24" spans="1:3">
      <c r="A24" s="4" t="s">
        <v>48</v>
      </c>
      <c r="B24" s="5" t="n">
        <v>5934212</v>
      </c>
      <c r="C24" s="5" t="n">
        <v>194074</v>
      </c>
    </row>
    <row r="25" spans="1:3">
      <c r="A25" s="4" t="s">
        <v>49</v>
      </c>
      <c r="B25" s="5" t="n">
        <v>7697793</v>
      </c>
      <c r="C25" s="5" t="n">
        <v>1426148</v>
      </c>
    </row>
    <row r="26" spans="1:3">
      <c r="A26" s="3" t="s">
        <v>50</v>
      </c>
    </row>
    <row r="27" spans="1:3">
      <c r="A27" s="4" t="s">
        <v>51</v>
      </c>
      <c r="B27" s="4" t="s">
        <v>52</v>
      </c>
      <c r="C27" s="4" t="s">
        <v>52</v>
      </c>
    </row>
    <row r="28" spans="1:3">
      <c r="A28" s="4" t="s">
        <v>53</v>
      </c>
      <c r="B28" s="5" t="n">
        <v>309602</v>
      </c>
      <c r="C28" s="5" t="n">
        <v>294527</v>
      </c>
    </row>
    <row r="29" spans="1:3">
      <c r="A29" s="4" t="s">
        <v>54</v>
      </c>
      <c r="B29" s="5" t="n">
        <v>25181689</v>
      </c>
      <c r="C29" s="5" t="n">
        <v>23538493</v>
      </c>
    </row>
    <row r="30" spans="1:3">
      <c r="A30" s="4" t="s">
        <v>55</v>
      </c>
      <c r="B30" s="5" t="n">
        <v>-544571</v>
      </c>
      <c r="C30" s="5" t="n">
        <v>-544571</v>
      </c>
    </row>
    <row r="31" spans="1:3">
      <c r="A31" s="4" t="s">
        <v>56</v>
      </c>
      <c r="B31" s="5" t="n">
        <v>3054</v>
      </c>
      <c r="C31" s="5" t="n">
        <v>3054</v>
      </c>
    </row>
    <row r="32" spans="1:3">
      <c r="A32" s="4" t="s">
        <v>57</v>
      </c>
      <c r="B32" s="5" t="n">
        <v>-7544219</v>
      </c>
      <c r="C32" s="5" t="n">
        <v>-7400848</v>
      </c>
    </row>
    <row r="33" spans="1:3">
      <c r="A33" s="4" t="s">
        <v>58</v>
      </c>
      <c r="B33" s="5" t="n">
        <v>17405555</v>
      </c>
      <c r="C33" s="5" t="n">
        <v>15890655</v>
      </c>
    </row>
    <row r="34" spans="1:3">
      <c r="A34" s="4" t="s">
        <v>59</v>
      </c>
      <c r="B34" s="5" t="n">
        <v>1801794</v>
      </c>
    </row>
    <row r="35" spans="1:3">
      <c r="A35" s="4" t="s">
        <v>60</v>
      </c>
      <c r="B35" s="5" t="n">
        <v>19207349</v>
      </c>
      <c r="C35" s="5" t="n">
        <v>15890655</v>
      </c>
    </row>
    <row r="36" spans="1:3">
      <c r="A36" s="4" t="s">
        <v>61</v>
      </c>
      <c r="B36" s="7" t="n">
        <v>26905142</v>
      </c>
      <c r="C36" s="7" t="n">
        <v>1731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191</v>
      </c>
      <c r="B9" s="4" t="s">
        <v>230</v>
      </c>
    </row>
    <row r="10" spans="1:2">
      <c r="A10" s="4" t="s">
        <v>231</v>
      </c>
      <c r="B10" s="4" t="s">
        <v>232</v>
      </c>
    </row>
    <row r="11" spans="1:2">
      <c r="A11" s="4" t="s">
        <v>233</v>
      </c>
      <c r="B11" s="4" t="s">
        <v>234</v>
      </c>
    </row>
    <row r="12" spans="1:2">
      <c r="A12" s="4" t="s">
        <v>200</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48</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30000000</v>
      </c>
      <c r="C4" s="5" t="n">
        <v>30000000</v>
      </c>
    </row>
    <row r="5" spans="1:3">
      <c r="A5" s="4" t="s">
        <v>66</v>
      </c>
      <c r="B5" s="5" t="n">
        <v>0</v>
      </c>
      <c r="C5" s="5" t="n">
        <v>0</v>
      </c>
    </row>
    <row r="6" spans="1:3">
      <c r="A6" s="4" t="s">
        <v>67</v>
      </c>
      <c r="B6" s="8" t="n">
        <v>0.001</v>
      </c>
      <c r="C6" s="8" t="n">
        <v>0.001</v>
      </c>
    </row>
    <row r="7" spans="1:3">
      <c r="A7" s="4" t="s">
        <v>68</v>
      </c>
      <c r="B7" s="5" t="n">
        <v>350000000</v>
      </c>
      <c r="C7" s="5" t="n">
        <v>300000000</v>
      </c>
    </row>
    <row r="8" spans="1:3">
      <c r="A8" s="4" t="s">
        <v>69</v>
      </c>
      <c r="B8" s="5" t="n">
        <v>309602004</v>
      </c>
      <c r="C8" s="5" t="n">
        <v>204152616</v>
      </c>
    </row>
    <row r="9" spans="1:3">
      <c r="A9" s="4" t="s">
        <v>70</v>
      </c>
      <c r="B9" s="5" t="n">
        <v>297905346</v>
      </c>
      <c r="C9" s="5" t="n">
        <v>190230163</v>
      </c>
    </row>
    <row r="10" spans="1:3">
      <c r="A10" s="4" t="s">
        <v>71</v>
      </c>
      <c r="B10" s="5" t="n">
        <v>11696658</v>
      </c>
      <c r="C10" s="5" t="n">
        <v>11696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3"/>
    <col customWidth="1" max="5" min="5" width="21"/>
    <col customWidth="1" max="6" min="6" width="47"/>
    <col customWidth="1" max="7" min="7" width="21"/>
    <col customWidth="1" max="8" min="8" width="22"/>
    <col customWidth="1" max="9" min="9" width="21"/>
  </cols>
  <sheetData>
    <row r="1" spans="1:9">
      <c r="A1" s="1" t="s">
        <v>274</v>
      </c>
      <c r="B1" s="2" t="s">
        <v>275</v>
      </c>
      <c r="C1" s="2" t="s">
        <v>276</v>
      </c>
      <c r="D1" s="2" t="s">
        <v>277</v>
      </c>
      <c r="E1" s="2" t="s">
        <v>278</v>
      </c>
      <c r="F1" s="2" t="s">
        <v>279</v>
      </c>
      <c r="G1" s="2" t="s">
        <v>280</v>
      </c>
      <c r="H1" s="2" t="s">
        <v>281</v>
      </c>
      <c r="I1" s="2" t="s">
        <v>282</v>
      </c>
    </row>
    <row r="2" spans="1:9">
      <c r="A2" s="3" t="s">
        <v>283</v>
      </c>
    </row>
    <row r="3" spans="1:9">
      <c r="A3" s="4" t="s">
        <v>284</v>
      </c>
      <c r="F3" s="4" t="s">
        <v>285</v>
      </c>
    </row>
    <row r="4" spans="1:9">
      <c r="A4" s="4" t="s">
        <v>286</v>
      </c>
      <c r="F4" s="5" t="n">
        <v>6</v>
      </c>
    </row>
    <row r="5" spans="1:9">
      <c r="A5" s="4" t="s">
        <v>287</v>
      </c>
      <c r="F5" s="4" t="s">
        <v>288</v>
      </c>
    </row>
    <row r="6" spans="1:9">
      <c r="A6" s="4" t="s">
        <v>289</v>
      </c>
      <c r="F6" s="7" t="n">
        <v>3547624</v>
      </c>
      <c r="G6" s="7" t="n">
        <v>4625000</v>
      </c>
    </row>
    <row r="7" spans="1:9">
      <c r="A7" s="4" t="s">
        <v>290</v>
      </c>
    </row>
    <row r="8" spans="1:9">
      <c r="A8" s="3" t="s">
        <v>283</v>
      </c>
    </row>
    <row r="9" spans="1:9">
      <c r="A9" s="4" t="s">
        <v>291</v>
      </c>
      <c r="F9" s="5" t="n">
        <v>9</v>
      </c>
    </row>
    <row r="10" spans="1:9">
      <c r="A10" s="4" t="s">
        <v>292</v>
      </c>
    </row>
    <row r="11" spans="1:9">
      <c r="A11" s="3" t="s">
        <v>283</v>
      </c>
    </row>
    <row r="12" spans="1:9">
      <c r="A12" s="4" t="s">
        <v>291</v>
      </c>
      <c r="F12" s="5" t="n">
        <v>1</v>
      </c>
    </row>
    <row r="13" spans="1:9">
      <c r="A13" s="4" t="s">
        <v>293</v>
      </c>
    </row>
    <row r="14" spans="1:9">
      <c r="A14" s="3" t="s">
        <v>283</v>
      </c>
    </row>
    <row r="15" spans="1:9">
      <c r="A15" s="4" t="s">
        <v>294</v>
      </c>
      <c r="F15" s="5" t="n">
        <v>6</v>
      </c>
    </row>
    <row r="16" spans="1:9">
      <c r="A16" s="4" t="s">
        <v>295</v>
      </c>
      <c r="F16" s="7" t="n">
        <v>2020000</v>
      </c>
    </row>
    <row r="17" spans="1:9">
      <c r="A17" s="4" t="s">
        <v>296</v>
      </c>
      <c r="F17" s="7" t="n">
        <v>350000</v>
      </c>
    </row>
    <row r="18" spans="1:9">
      <c r="A18" s="4" t="s">
        <v>297</v>
      </c>
    </row>
    <row r="19" spans="1:9">
      <c r="A19" s="3" t="s">
        <v>283</v>
      </c>
    </row>
    <row r="20" spans="1:9">
      <c r="A20" s="4" t="s">
        <v>298</v>
      </c>
      <c r="F20" s="4" t="s">
        <v>299</v>
      </c>
    </row>
    <row r="21" spans="1:9">
      <c r="A21" s="4" t="s">
        <v>300</v>
      </c>
      <c r="C21" s="4" t="s">
        <v>301</v>
      </c>
    </row>
    <row r="22" spans="1:9">
      <c r="A22" s="4" t="s">
        <v>302</v>
      </c>
    </row>
    <row r="23" spans="1:9">
      <c r="A23" s="3" t="s">
        <v>283</v>
      </c>
    </row>
    <row r="24" spans="1:9">
      <c r="A24" s="4" t="s">
        <v>303</v>
      </c>
      <c r="D24" s="4" t="s">
        <v>304</v>
      </c>
    </row>
    <row r="25" spans="1:9">
      <c r="A25" s="4" t="s">
        <v>305</v>
      </c>
    </row>
    <row r="26" spans="1:9">
      <c r="A26" s="3" t="s">
        <v>283</v>
      </c>
    </row>
    <row r="27" spans="1:9">
      <c r="A27" s="4" t="s">
        <v>303</v>
      </c>
      <c r="D27" s="4" t="s">
        <v>304</v>
      </c>
    </row>
    <row r="28" spans="1:9">
      <c r="A28" s="4" t="s">
        <v>306</v>
      </c>
    </row>
    <row r="29" spans="1:9">
      <c r="A29" s="3" t="s">
        <v>283</v>
      </c>
    </row>
    <row r="30" spans="1:9">
      <c r="A30" s="4" t="s">
        <v>307</v>
      </c>
      <c r="I30" s="7" t="n">
        <v>10000000</v>
      </c>
    </row>
    <row r="31" spans="1:9">
      <c r="A31" s="4" t="s">
        <v>308</v>
      </c>
    </row>
    <row r="32" spans="1:9">
      <c r="A32" s="3" t="s">
        <v>283</v>
      </c>
    </row>
    <row r="33" spans="1:9">
      <c r="A33" s="4" t="s">
        <v>289</v>
      </c>
      <c r="E33" s="7" t="n">
        <v>750000</v>
      </c>
    </row>
    <row r="34" spans="1:9">
      <c r="A34" s="4" t="s">
        <v>309</v>
      </c>
    </row>
    <row r="35" spans="1:9">
      <c r="A35" s="3" t="s">
        <v>283</v>
      </c>
    </row>
    <row r="36" spans="1:9">
      <c r="A36" s="4" t="s">
        <v>295</v>
      </c>
      <c r="B36" s="7" t="n">
        <v>3956389</v>
      </c>
    </row>
    <row r="37" spans="1:9">
      <c r="A37" s="4" t="s">
        <v>291</v>
      </c>
      <c r="B37" s="5" t="n">
        <v>44</v>
      </c>
      <c r="H37" s="5" t="n">
        <v>1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10</v>
      </c>
      <c r="B1" s="2" t="s">
        <v>1</v>
      </c>
      <c r="C1" s="2" t="s">
        <v>311</v>
      </c>
    </row>
    <row r="2" spans="1:4">
      <c r="B2" s="2" t="s">
        <v>312</v>
      </c>
      <c r="C2" s="2" t="s">
        <v>280</v>
      </c>
      <c r="D2" s="2" t="s">
        <v>313</v>
      </c>
    </row>
    <row r="3" spans="1:4">
      <c r="A3" s="3" t="s">
        <v>314</v>
      </c>
    </row>
    <row r="4" spans="1:4">
      <c r="A4" s="4" t="s">
        <v>315</v>
      </c>
      <c r="B4" s="7" t="n">
        <v>0</v>
      </c>
    </row>
    <row r="5" spans="1:4">
      <c r="A5" s="4" t="s">
        <v>316</v>
      </c>
      <c r="D5" s="7" t="n">
        <v>0</v>
      </c>
    </row>
    <row r="6" spans="1:4">
      <c r="A6" s="4" t="s">
        <v>317</v>
      </c>
      <c r="B6" s="5" t="n">
        <v>634</v>
      </c>
    </row>
    <row r="7" spans="1:4">
      <c r="A7" s="4" t="s">
        <v>318</v>
      </c>
      <c r="B7" s="5" t="n">
        <v>107</v>
      </c>
    </row>
    <row r="8" spans="1:4">
      <c r="A8" s="4" t="s">
        <v>319</v>
      </c>
      <c r="B8" s="4" t="s">
        <v>320</v>
      </c>
    </row>
    <row r="9" spans="1:4">
      <c r="A9" s="4" t="s">
        <v>321</v>
      </c>
      <c r="B9" s="4" t="s">
        <v>320</v>
      </c>
    </row>
    <row r="10" spans="1:4">
      <c r="A10" s="4" t="s">
        <v>322</v>
      </c>
      <c r="B10" s="4" t="s">
        <v>323</v>
      </c>
    </row>
    <row r="11" spans="1:4">
      <c r="A11" s="4" t="s">
        <v>324</v>
      </c>
    </row>
    <row r="12" spans="1:4">
      <c r="A12" s="3" t="s">
        <v>314</v>
      </c>
    </row>
    <row r="13" spans="1:4">
      <c r="A13" s="4" t="s">
        <v>325</v>
      </c>
      <c r="B13" s="5" t="n">
        <v>15574457</v>
      </c>
    </row>
    <row r="14" spans="1:4">
      <c r="A14" s="4" t="s">
        <v>326</v>
      </c>
    </row>
    <row r="15" spans="1:4">
      <c r="A15" s="3" t="s">
        <v>314</v>
      </c>
    </row>
    <row r="16" spans="1:4">
      <c r="A16" s="4" t="s">
        <v>327</v>
      </c>
      <c r="C16" s="7" t="n">
        <v>-29504</v>
      </c>
    </row>
    <row r="17" spans="1:4">
      <c r="A17" s="4" t="s">
        <v>328</v>
      </c>
      <c r="B17" s="7" t="n">
        <v>0</v>
      </c>
    </row>
    <row r="18" spans="1:4">
      <c r="A18" s="4" t="s">
        <v>329</v>
      </c>
      <c r="B18" s="5" t="n">
        <v>0</v>
      </c>
    </row>
    <row r="19" spans="1:4">
      <c r="A19" s="4" t="s">
        <v>330</v>
      </c>
    </row>
    <row r="20" spans="1:4">
      <c r="A20" s="3" t="s">
        <v>314</v>
      </c>
    </row>
    <row r="21" spans="1:4">
      <c r="A21" s="4" t="s">
        <v>328</v>
      </c>
      <c r="B21" s="5" t="n">
        <v>0</v>
      </c>
    </row>
    <row r="22" spans="1:4">
      <c r="A22" s="4" t="s">
        <v>329</v>
      </c>
      <c r="B22" s="5" t="n">
        <v>0</v>
      </c>
    </row>
    <row r="23" spans="1:4">
      <c r="A23" s="4" t="s">
        <v>200</v>
      </c>
    </row>
    <row r="24" spans="1:4">
      <c r="A24" s="3" t="s">
        <v>314</v>
      </c>
    </row>
    <row r="25" spans="1:4">
      <c r="A25" s="4" t="s">
        <v>328</v>
      </c>
      <c r="B25" s="5" t="n">
        <v>0</v>
      </c>
    </row>
    <row r="26" spans="1:4">
      <c r="A26" s="4" t="s">
        <v>329</v>
      </c>
      <c r="B26" s="5" t="n">
        <v>0</v>
      </c>
    </row>
    <row r="27" spans="1:4">
      <c r="A27" s="4" t="s">
        <v>331</v>
      </c>
    </row>
    <row r="28" spans="1:4">
      <c r="A28" s="3" t="s">
        <v>314</v>
      </c>
    </row>
    <row r="29" spans="1:4">
      <c r="A29" s="4" t="s">
        <v>328</v>
      </c>
      <c r="B29" s="5" t="n">
        <v>0</v>
      </c>
    </row>
    <row r="30" spans="1:4">
      <c r="A30" s="4" t="s">
        <v>329</v>
      </c>
      <c r="B30" s="5" t="n">
        <v>0</v>
      </c>
    </row>
    <row r="31" spans="1:4">
      <c r="A31" s="4" t="s">
        <v>332</v>
      </c>
    </row>
    <row r="32" spans="1:4">
      <c r="A32" s="3" t="s">
        <v>314</v>
      </c>
    </row>
    <row r="33" spans="1:4">
      <c r="A33" s="4" t="s">
        <v>328</v>
      </c>
      <c r="B33" s="5" t="n">
        <v>0</v>
      </c>
    </row>
    <row r="34" spans="1:4">
      <c r="A34" s="4" t="s">
        <v>329</v>
      </c>
      <c r="B34" s="7"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35"/>
    <col customWidth="1" max="3" min="3" width="29"/>
    <col customWidth="1" max="4" min="4" width="21"/>
    <col customWidth="1" max="5" min="5" width="22"/>
  </cols>
  <sheetData>
    <row r="1" spans="1:5">
      <c r="A1" s="1" t="s">
        <v>333</v>
      </c>
      <c r="B1" s="2" t="s">
        <v>334</v>
      </c>
      <c r="C1" s="2" t="s">
        <v>335</v>
      </c>
      <c r="D1" s="2" t="s">
        <v>336</v>
      </c>
      <c r="E1" s="2" t="s">
        <v>281</v>
      </c>
    </row>
    <row r="2" spans="1:5">
      <c r="A2" s="3" t="s">
        <v>247</v>
      </c>
    </row>
    <row r="3" spans="1:5">
      <c r="A3" s="4" t="s">
        <v>337</v>
      </c>
      <c r="C3" s="7" t="n">
        <v>545250</v>
      </c>
      <c r="D3" s="7" t="n">
        <v>3811772</v>
      </c>
    </row>
    <row r="4" spans="1:5">
      <c r="A4" s="4" t="s">
        <v>338</v>
      </c>
    </row>
    <row r="5" spans="1:5">
      <c r="A5" s="3" t="s">
        <v>247</v>
      </c>
    </row>
    <row r="6" spans="1:5">
      <c r="A6" s="4" t="s">
        <v>39</v>
      </c>
      <c r="C6" s="5" t="n">
        <v>5600000</v>
      </c>
    </row>
    <row r="7" spans="1:5">
      <c r="A7" s="4" t="s">
        <v>339</v>
      </c>
      <c r="C7" s="7" t="n">
        <v>3800000</v>
      </c>
    </row>
    <row r="8" spans="1:5">
      <c r="A8" s="4" t="s">
        <v>290</v>
      </c>
    </row>
    <row r="9" spans="1:5">
      <c r="A9" s="3" t="s">
        <v>247</v>
      </c>
    </row>
    <row r="10" spans="1:5">
      <c r="A10" s="4" t="s">
        <v>291</v>
      </c>
      <c r="C10" s="5" t="n">
        <v>9</v>
      </c>
    </row>
    <row r="11" spans="1:5">
      <c r="A11" s="4" t="s">
        <v>250</v>
      </c>
    </row>
    <row r="12" spans="1:5">
      <c r="A12" s="3" t="s">
        <v>247</v>
      </c>
    </row>
    <row r="13" spans="1:5">
      <c r="A13" s="4" t="s">
        <v>340</v>
      </c>
      <c r="C13" s="4" t="s">
        <v>341</v>
      </c>
    </row>
    <row r="14" spans="1:5">
      <c r="A14" s="4" t="s">
        <v>337</v>
      </c>
      <c r="B14" s="7" t="n">
        <v>500000</v>
      </c>
    </row>
    <row r="15" spans="1:5">
      <c r="A15" s="4" t="s">
        <v>342</v>
      </c>
      <c r="B15" s="5" t="n">
        <v>15075183</v>
      </c>
    </row>
    <row r="16" spans="1:5">
      <c r="A16" s="4" t="s">
        <v>343</v>
      </c>
      <c r="B16" s="7" t="n">
        <v>1658270</v>
      </c>
    </row>
    <row r="17" spans="1:5">
      <c r="A17" s="4" t="s">
        <v>344</v>
      </c>
      <c r="B17" s="5" t="n">
        <v>1798713</v>
      </c>
    </row>
    <row r="18" spans="1:5">
      <c r="A18" s="4" t="s">
        <v>345</v>
      </c>
    </row>
    <row r="19" spans="1:5">
      <c r="A19" s="3" t="s">
        <v>247</v>
      </c>
    </row>
    <row r="20" spans="1:5">
      <c r="A20" s="4" t="s">
        <v>346</v>
      </c>
      <c r="B20" s="7" t="n">
        <v>45250</v>
      </c>
    </row>
    <row r="21" spans="1:5">
      <c r="A21" s="4" t="s">
        <v>347</v>
      </c>
    </row>
    <row r="22" spans="1:5">
      <c r="A22" s="3" t="s">
        <v>247</v>
      </c>
    </row>
    <row r="23" spans="1:5">
      <c r="A23" s="4" t="s">
        <v>348</v>
      </c>
      <c r="B23" s="4" t="s">
        <v>349</v>
      </c>
    </row>
    <row r="24" spans="1:5">
      <c r="A24" s="4" t="s">
        <v>309</v>
      </c>
    </row>
    <row r="25" spans="1:5">
      <c r="A25" s="3" t="s">
        <v>247</v>
      </c>
    </row>
    <row r="26" spans="1:5">
      <c r="A26" s="4" t="s">
        <v>291</v>
      </c>
      <c r="B26" s="5" t="n">
        <v>44</v>
      </c>
      <c r="E26" s="5" t="n">
        <v>145</v>
      </c>
    </row>
    <row r="27" spans="1:5">
      <c r="A27" s="4" t="s">
        <v>295</v>
      </c>
      <c r="B27" s="7" t="n">
        <v>39563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247</v>
      </c>
    </row>
    <row r="3" spans="1:2">
      <c r="A3" s="4" t="s">
        <v>352</v>
      </c>
      <c r="B3" s="7" t="n">
        <v>797565</v>
      </c>
    </row>
    <row r="4" spans="1:2">
      <c r="A4" s="4" t="s">
        <v>353</v>
      </c>
      <c r="B4" s="5" t="n">
        <v>3190262</v>
      </c>
    </row>
    <row r="5" spans="1:2">
      <c r="A5" s="4" t="s">
        <v>354</v>
      </c>
      <c r="B5" s="7" t="n">
        <v>39878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355</v>
      </c>
      <c r="B1" s="2" t="s">
        <v>356</v>
      </c>
      <c r="C1" s="2" t="s">
        <v>2</v>
      </c>
      <c r="D1" s="2" t="s">
        <v>357</v>
      </c>
      <c r="E1" s="2" t="s">
        <v>358</v>
      </c>
      <c r="F1" s="2" t="s">
        <v>357</v>
      </c>
      <c r="G1" s="2" t="s">
        <v>359</v>
      </c>
      <c r="H1" s="2" t="s">
        <v>360</v>
      </c>
      <c r="I1" s="2" t="s">
        <v>361</v>
      </c>
      <c r="J1" s="2" t="s">
        <v>362</v>
      </c>
      <c r="K1" s="2" t="s">
        <v>363</v>
      </c>
      <c r="L1" s="2" t="s">
        <v>364</v>
      </c>
    </row>
    <row r="2" spans="1:12">
      <c r="A2" s="4" t="s">
        <v>365</v>
      </c>
    </row>
    <row r="3" spans="1:12">
      <c r="A3" s="3" t="s">
        <v>247</v>
      </c>
    </row>
    <row r="4" spans="1:12">
      <c r="A4" s="4" t="s">
        <v>366</v>
      </c>
      <c r="L4" s="4" t="s">
        <v>288</v>
      </c>
    </row>
    <row r="5" spans="1:12">
      <c r="A5" s="4" t="s">
        <v>367</v>
      </c>
    </row>
    <row r="6" spans="1:12">
      <c r="A6" s="3" t="s">
        <v>247</v>
      </c>
    </row>
    <row r="7" spans="1:12">
      <c r="A7" s="4" t="s">
        <v>327</v>
      </c>
      <c r="C7" s="7" t="n">
        <v>3276</v>
      </c>
      <c r="D7" s="7" t="n">
        <v>-14504</v>
      </c>
    </row>
    <row r="8" spans="1:12">
      <c r="A8" s="4" t="s">
        <v>368</v>
      </c>
    </row>
    <row r="9" spans="1:12">
      <c r="A9" s="3" t="s">
        <v>247</v>
      </c>
    </row>
    <row r="10" spans="1:12">
      <c r="A10" s="4" t="s">
        <v>369</v>
      </c>
      <c r="C10" s="4" t="s">
        <v>370</v>
      </c>
    </row>
    <row r="11" spans="1:12">
      <c r="A11" s="4" t="s">
        <v>371</v>
      </c>
    </row>
    <row r="12" spans="1:12">
      <c r="A12" s="3" t="s">
        <v>247</v>
      </c>
    </row>
    <row r="13" spans="1:12">
      <c r="A13" s="4" t="s">
        <v>327</v>
      </c>
      <c r="C13" s="7" t="n">
        <v>-17780</v>
      </c>
      <c r="D13" s="7" t="n">
        <v>-14504</v>
      </c>
    </row>
    <row r="14" spans="1:12">
      <c r="A14" s="4" t="s">
        <v>372</v>
      </c>
    </row>
    <row r="15" spans="1:12">
      <c r="A15" s="3" t="s">
        <v>247</v>
      </c>
    </row>
    <row r="16" spans="1:12">
      <c r="A16" s="4" t="s">
        <v>369</v>
      </c>
      <c r="C16" s="4" t="s">
        <v>373</v>
      </c>
    </row>
    <row r="17" spans="1:12">
      <c r="A17" s="4" t="s">
        <v>374</v>
      </c>
    </row>
    <row r="18" spans="1:12">
      <c r="A18" s="3" t="s">
        <v>247</v>
      </c>
    </row>
    <row r="19" spans="1:12">
      <c r="A19" s="4" t="s">
        <v>327</v>
      </c>
      <c r="C19" s="7" t="n">
        <v>-15000</v>
      </c>
      <c r="E19" s="7" t="n">
        <v>-15000</v>
      </c>
    </row>
    <row r="20" spans="1:12">
      <c r="A20" s="4" t="s">
        <v>375</v>
      </c>
    </row>
    <row r="21" spans="1:12">
      <c r="A21" s="3" t="s">
        <v>247</v>
      </c>
    </row>
    <row r="22" spans="1:12">
      <c r="A22" s="4" t="s">
        <v>47</v>
      </c>
      <c r="J22" s="7" t="n">
        <v>15000</v>
      </c>
    </row>
    <row r="23" spans="1:12">
      <c r="A23" s="4" t="s">
        <v>376</v>
      </c>
    </row>
    <row r="24" spans="1:12">
      <c r="A24" s="3" t="s">
        <v>247</v>
      </c>
    </row>
    <row r="25" spans="1:12">
      <c r="A25" s="4" t="s">
        <v>369</v>
      </c>
      <c r="F25" s="4" t="s">
        <v>377</v>
      </c>
    </row>
    <row r="26" spans="1:12">
      <c r="A26" s="4" t="s">
        <v>293</v>
      </c>
    </row>
    <row r="27" spans="1:12">
      <c r="A27" s="3" t="s">
        <v>247</v>
      </c>
    </row>
    <row r="28" spans="1:12">
      <c r="A28" s="4" t="s">
        <v>378</v>
      </c>
      <c r="B28" s="7" t="n">
        <v>200783</v>
      </c>
    </row>
    <row r="29" spans="1:12">
      <c r="A29" s="4" t="s">
        <v>379</v>
      </c>
      <c r="B29" s="7" t="n">
        <v>12433</v>
      </c>
    </row>
    <row r="30" spans="1:12">
      <c r="A30" s="4" t="s">
        <v>380</v>
      </c>
    </row>
    <row r="31" spans="1:12">
      <c r="A31" s="3" t="s">
        <v>247</v>
      </c>
    </row>
    <row r="32" spans="1:12">
      <c r="A32" s="4" t="s">
        <v>366</v>
      </c>
      <c r="K32" s="4" t="s">
        <v>288</v>
      </c>
    </row>
    <row r="33" spans="1:12">
      <c r="A33" s="4" t="s">
        <v>381</v>
      </c>
    </row>
    <row r="34" spans="1:12">
      <c r="A34" s="3" t="s">
        <v>247</v>
      </c>
    </row>
    <row r="35" spans="1:12">
      <c r="A35" s="4" t="s">
        <v>366</v>
      </c>
      <c r="J35" s="4" t="s">
        <v>288</v>
      </c>
    </row>
    <row r="36" spans="1:12">
      <c r="A36" s="4" t="s">
        <v>382</v>
      </c>
    </row>
    <row r="37" spans="1:12">
      <c r="A37" s="3" t="s">
        <v>247</v>
      </c>
    </row>
    <row r="38" spans="1:12">
      <c r="A38" s="4" t="s">
        <v>366</v>
      </c>
      <c r="I38" s="4" t="s">
        <v>288</v>
      </c>
    </row>
    <row r="39" spans="1:12">
      <c r="A39" s="4" t="s">
        <v>383</v>
      </c>
    </row>
    <row r="40" spans="1:12">
      <c r="A40" s="3" t="s">
        <v>247</v>
      </c>
    </row>
    <row r="41" spans="1:12">
      <c r="A41" s="4" t="s">
        <v>366</v>
      </c>
      <c r="H41" s="4" t="s">
        <v>288</v>
      </c>
    </row>
    <row r="42" spans="1:12">
      <c r="A42" s="4" t="s">
        <v>384</v>
      </c>
    </row>
    <row r="43" spans="1:12">
      <c r="A43" s="3" t="s">
        <v>247</v>
      </c>
    </row>
    <row r="44" spans="1:12">
      <c r="A44" s="4" t="s">
        <v>366</v>
      </c>
      <c r="G44" s="4" t="s">
        <v>288</v>
      </c>
    </row>
    <row r="45" spans="1:12">
      <c r="A45" s="4" t="s">
        <v>385</v>
      </c>
    </row>
    <row r="46" spans="1:12">
      <c r="A46" s="3" t="s">
        <v>247</v>
      </c>
    </row>
    <row r="47" spans="1:12">
      <c r="A47" s="4" t="s">
        <v>366</v>
      </c>
      <c r="B47"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3</v>
      </c>
    </row>
    <row r="3" spans="1:3">
      <c r="A3" s="3" t="s">
        <v>247</v>
      </c>
    </row>
    <row r="4" spans="1:3">
      <c r="A4" s="4" t="s">
        <v>387</v>
      </c>
      <c r="B4" s="7" t="n">
        <v>1465943</v>
      </c>
      <c r="C4" s="7" t="n">
        <v>2247829</v>
      </c>
    </row>
    <row r="5" spans="1:3">
      <c r="A5" s="4" t="s">
        <v>388</v>
      </c>
    </row>
    <row r="6" spans="1:3">
      <c r="A6" s="3" t="s">
        <v>247</v>
      </c>
    </row>
    <row r="7" spans="1:3">
      <c r="A7" s="4" t="s">
        <v>387</v>
      </c>
      <c r="C7" s="5" t="n">
        <v>972999</v>
      </c>
    </row>
    <row r="8" spans="1:3">
      <c r="A8" s="4" t="s">
        <v>389</v>
      </c>
      <c r="C8" s="7" t="n">
        <v>-587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0</v>
      </c>
      <c r="B1" s="2" t="s">
        <v>1</v>
      </c>
    </row>
    <row r="2" spans="1:6">
      <c r="B2" s="2" t="s">
        <v>2</v>
      </c>
      <c r="C2" s="2" t="s">
        <v>357</v>
      </c>
      <c r="D2" s="2" t="s">
        <v>358</v>
      </c>
      <c r="E2" s="2" t="s">
        <v>73</v>
      </c>
      <c r="F2" s="2" t="s">
        <v>25</v>
      </c>
    </row>
    <row r="3" spans="1:6">
      <c r="A3" s="3" t="s">
        <v>247</v>
      </c>
    </row>
    <row r="4" spans="1:6">
      <c r="A4" s="4" t="s">
        <v>337</v>
      </c>
      <c r="B4" s="7" t="n">
        <v>545250</v>
      </c>
      <c r="E4" s="7" t="n">
        <v>3811772</v>
      </c>
    </row>
    <row r="5" spans="1:6">
      <c r="A5" s="4" t="s">
        <v>391</v>
      </c>
      <c r="B5" s="5" t="n">
        <v>1991994</v>
      </c>
      <c r="E5" s="7" t="n">
        <v>2021498</v>
      </c>
      <c r="F5" s="7" t="n">
        <v>1991994</v>
      </c>
    </row>
    <row r="6" spans="1:6">
      <c r="A6" s="4" t="s">
        <v>374</v>
      </c>
    </row>
    <row r="7" spans="1:6">
      <c r="A7" s="3" t="s">
        <v>247</v>
      </c>
    </row>
    <row r="8" spans="1:6">
      <c r="A8" s="4" t="s">
        <v>337</v>
      </c>
      <c r="B8" s="5" t="n">
        <v>160000</v>
      </c>
    </row>
    <row r="9" spans="1:6">
      <c r="A9" s="4" t="s">
        <v>47</v>
      </c>
      <c r="B9" s="5" t="n">
        <v>65000</v>
      </c>
    </row>
    <row r="10" spans="1:6">
      <c r="A10" s="4" t="s">
        <v>392</v>
      </c>
      <c r="B10" s="5" t="n">
        <v>35000</v>
      </c>
    </row>
    <row r="11" spans="1:6">
      <c r="A11" s="4" t="s">
        <v>393</v>
      </c>
      <c r="B11" s="5" t="n">
        <v>13700</v>
      </c>
    </row>
    <row r="12" spans="1:6">
      <c r="A12" s="4" t="s">
        <v>394</v>
      </c>
      <c r="B12" s="5" t="n">
        <v>48700</v>
      </c>
    </row>
    <row r="13" spans="1:6">
      <c r="A13" s="4" t="s">
        <v>391</v>
      </c>
      <c r="B13" s="5" t="n">
        <v>176300</v>
      </c>
    </row>
    <row r="14" spans="1:6">
      <c r="A14" s="4" t="s">
        <v>395</v>
      </c>
      <c r="B14" s="5" t="n">
        <v>-15000</v>
      </c>
      <c r="D14" s="7" t="n">
        <v>-15000</v>
      </c>
    </row>
    <row r="15" spans="1:6">
      <c r="A15" s="4" t="s">
        <v>396</v>
      </c>
      <c r="B15" s="5" t="n">
        <v>161300</v>
      </c>
    </row>
    <row r="16" spans="1:6">
      <c r="A16" s="4" t="s">
        <v>367</v>
      </c>
    </row>
    <row r="17" spans="1:6">
      <c r="A17" s="3" t="s">
        <v>247</v>
      </c>
    </row>
    <row r="18" spans="1:6">
      <c r="A18" s="4" t="s">
        <v>337</v>
      </c>
      <c r="B18" s="5" t="n">
        <v>375000</v>
      </c>
    </row>
    <row r="19" spans="1:6">
      <c r="A19" s="4" t="s">
        <v>47</v>
      </c>
      <c r="B19" s="5" t="n">
        <v>100000</v>
      </c>
    </row>
    <row r="20" spans="1:6">
      <c r="A20" s="4" t="s">
        <v>391</v>
      </c>
      <c r="B20" s="5" t="n">
        <v>475000</v>
      </c>
    </row>
    <row r="21" spans="1:6">
      <c r="A21" s="4" t="s">
        <v>395</v>
      </c>
      <c r="B21" s="5" t="n">
        <v>3276</v>
      </c>
      <c r="C21" s="7" t="n">
        <v>-14504</v>
      </c>
    </row>
    <row r="22" spans="1:6">
      <c r="A22" s="4" t="s">
        <v>396</v>
      </c>
      <c r="B22" s="5" t="n">
        <v>478276</v>
      </c>
    </row>
    <row r="23" spans="1:6">
      <c r="A23" s="4" t="s">
        <v>371</v>
      </c>
    </row>
    <row r="24" spans="1:6">
      <c r="A24" s="3" t="s">
        <v>247</v>
      </c>
    </row>
    <row r="25" spans="1:6">
      <c r="A25" s="4" t="s">
        <v>337</v>
      </c>
      <c r="B25" s="5" t="n">
        <v>340000</v>
      </c>
    </row>
    <row r="26" spans="1:6">
      <c r="A26" s="4" t="s">
        <v>47</v>
      </c>
      <c r="B26" s="5" t="n">
        <v>100000</v>
      </c>
    </row>
    <row r="27" spans="1:6">
      <c r="A27" s="4" t="s">
        <v>392</v>
      </c>
      <c r="B27" s="5" t="n">
        <v>40000</v>
      </c>
    </row>
    <row r="28" spans="1:6">
      <c r="A28" s="4" t="s">
        <v>394</v>
      </c>
      <c r="B28" s="5" t="n">
        <v>40000</v>
      </c>
    </row>
    <row r="29" spans="1:6">
      <c r="A29" s="4" t="s">
        <v>391</v>
      </c>
      <c r="B29" s="5" t="n">
        <v>400000</v>
      </c>
    </row>
    <row r="30" spans="1:6">
      <c r="A30" s="4" t="s">
        <v>395</v>
      </c>
      <c r="B30" s="5" t="n">
        <v>-17780</v>
      </c>
      <c r="C30" s="7" t="n">
        <v>-14504</v>
      </c>
    </row>
    <row r="31" spans="1:6">
      <c r="A31" s="4" t="s">
        <v>396</v>
      </c>
      <c r="B31" s="5" t="n">
        <v>382220</v>
      </c>
    </row>
    <row r="32" spans="1:6">
      <c r="A32" s="4" t="s">
        <v>397</v>
      </c>
    </row>
    <row r="33" spans="1:6">
      <c r="A33" s="3" t="s">
        <v>247</v>
      </c>
    </row>
    <row r="34" spans="1:6">
      <c r="A34" s="4" t="s">
        <v>337</v>
      </c>
      <c r="B34" s="5" t="n">
        <v>315000</v>
      </c>
    </row>
    <row r="35" spans="1:6">
      <c r="A35" s="4" t="s">
        <v>392</v>
      </c>
      <c r="B35" s="5" t="n">
        <v>20000</v>
      </c>
    </row>
    <row r="36" spans="1:6">
      <c r="A36" s="4" t="s">
        <v>393</v>
      </c>
      <c r="B36" s="5" t="n">
        <v>5000</v>
      </c>
    </row>
    <row r="37" spans="1:6">
      <c r="A37" s="4" t="s">
        <v>394</v>
      </c>
      <c r="B37" s="5" t="n">
        <v>25000</v>
      </c>
    </row>
    <row r="38" spans="1:6">
      <c r="A38" s="4" t="s">
        <v>391</v>
      </c>
      <c r="B38" s="5" t="n">
        <v>290000</v>
      </c>
    </row>
    <row r="39" spans="1:6">
      <c r="A39" s="4" t="s">
        <v>388</v>
      </c>
    </row>
    <row r="40" spans="1:6">
      <c r="A40" s="3" t="s">
        <v>247</v>
      </c>
    </row>
    <row r="41" spans="1:6">
      <c r="A41" s="4" t="s">
        <v>337</v>
      </c>
      <c r="B41" s="5" t="n">
        <v>460000</v>
      </c>
    </row>
    <row r="42" spans="1:6">
      <c r="A42" s="4" t="s">
        <v>47</v>
      </c>
      <c r="B42" s="5" t="n">
        <v>100000</v>
      </c>
    </row>
    <row r="43" spans="1:6">
      <c r="A43" s="4" t="s">
        <v>398</v>
      </c>
      <c r="B43" s="5" t="n">
        <v>169255</v>
      </c>
    </row>
    <row r="44" spans="1:6">
      <c r="A44" s="4" t="s">
        <v>393</v>
      </c>
      <c r="B44" s="5" t="n">
        <v>119684</v>
      </c>
    </row>
    <row r="45" spans="1:6">
      <c r="A45" s="4" t="s">
        <v>399</v>
      </c>
      <c r="B45" s="5" t="n">
        <v>143590</v>
      </c>
    </row>
    <row r="46" spans="1:6">
      <c r="A46" s="4" t="s">
        <v>394</v>
      </c>
      <c r="B46" s="5" t="n">
        <v>263274</v>
      </c>
    </row>
    <row r="47" spans="1:6">
      <c r="A47" s="4" t="s">
        <v>391</v>
      </c>
      <c r="B47" s="7" t="n">
        <v>465981</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3</v>
      </c>
    </row>
    <row r="3" spans="1:3">
      <c r="A3" s="3" t="s">
        <v>401</v>
      </c>
    </row>
    <row r="4" spans="1:3">
      <c r="A4" s="4" t="s">
        <v>402</v>
      </c>
      <c r="B4" s="7" t="n">
        <v>7760860</v>
      </c>
      <c r="C4" s="7" t="n">
        <v>5750000</v>
      </c>
    </row>
    <row r="5" spans="1:3">
      <c r="A5" s="4" t="s">
        <v>403</v>
      </c>
      <c r="B5" s="5" t="n">
        <v>791</v>
      </c>
      <c r="C5" s="5" t="n">
        <v>45</v>
      </c>
    </row>
    <row r="6" spans="1:3">
      <c r="A6" s="4" t="s">
        <v>404</v>
      </c>
      <c r="B6" s="5" t="n">
        <v>2535881</v>
      </c>
      <c r="C6" s="5" t="n">
        <v>150761</v>
      </c>
    </row>
    <row r="7" spans="1:3">
      <c r="A7" s="4" t="s">
        <v>405</v>
      </c>
      <c r="B7" s="5" t="n">
        <v>10297532</v>
      </c>
      <c r="C7" s="5" t="n">
        <v>5900806</v>
      </c>
    </row>
    <row r="8" spans="1:3">
      <c r="A8" s="4" t="s">
        <v>406</v>
      </c>
    </row>
    <row r="9" spans="1:3">
      <c r="A9" s="3" t="s">
        <v>401</v>
      </c>
    </row>
    <row r="10" spans="1:3">
      <c r="A10" s="4" t="s">
        <v>402</v>
      </c>
      <c r="B10" s="5" t="n">
        <v>7010860</v>
      </c>
      <c r="C10" s="5" t="n">
        <v>5000000</v>
      </c>
    </row>
    <row r="11" spans="1:3">
      <c r="A11" s="4" t="s">
        <v>403</v>
      </c>
      <c r="B11" s="5" t="n">
        <v>791</v>
      </c>
      <c r="C11" s="5" t="n">
        <v>45</v>
      </c>
    </row>
    <row r="12" spans="1:3">
      <c r="A12" s="4" t="s">
        <v>404</v>
      </c>
      <c r="B12" s="5" t="n">
        <v>2535881</v>
      </c>
      <c r="C12" s="5" t="n">
        <v>150761</v>
      </c>
    </row>
    <row r="13" spans="1:3">
      <c r="A13" s="4" t="s">
        <v>405</v>
      </c>
      <c r="B13" s="5" t="n">
        <v>9547532</v>
      </c>
      <c r="C13" s="5" t="n">
        <v>5150806</v>
      </c>
    </row>
    <row r="14" spans="1:3">
      <c r="A14" s="4" t="s">
        <v>407</v>
      </c>
    </row>
    <row r="15" spans="1:3">
      <c r="A15" s="3" t="s">
        <v>401</v>
      </c>
    </row>
    <row r="16" spans="1:3">
      <c r="A16" s="4" t="s">
        <v>402</v>
      </c>
      <c r="B16" s="5" t="n">
        <v>750000</v>
      </c>
      <c r="C16" s="5" t="n">
        <v>750000</v>
      </c>
    </row>
    <row r="17" spans="1:3">
      <c r="A17" s="4" t="s">
        <v>405</v>
      </c>
      <c r="B17" s="7" t="n">
        <v>750000</v>
      </c>
      <c r="C17" s="7" t="n">
        <v>7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73</v>
      </c>
    </row>
    <row r="2" spans="1:3">
      <c r="A2" s="3" t="s">
        <v>409</v>
      </c>
    </row>
    <row r="3" spans="1:3">
      <c r="A3" s="4" t="s">
        <v>410</v>
      </c>
      <c r="B3" s="7" t="n">
        <v>10297532</v>
      </c>
      <c r="C3" s="7" t="n">
        <v>5900806</v>
      </c>
    </row>
    <row r="4" spans="1:3">
      <c r="A4" s="4" t="s">
        <v>411</v>
      </c>
      <c r="B4" s="5" t="n">
        <v>9547532</v>
      </c>
      <c r="C4" s="5" t="n">
        <v>5150806</v>
      </c>
    </row>
    <row r="5" spans="1:3">
      <c r="A5" s="4" t="s">
        <v>406</v>
      </c>
    </row>
    <row r="6" spans="1:3">
      <c r="A6" s="3" t="s">
        <v>409</v>
      </c>
    </row>
    <row r="7" spans="1:3">
      <c r="A7" s="4" t="s">
        <v>410</v>
      </c>
      <c r="B7" s="5" t="n">
        <v>9547532</v>
      </c>
      <c r="C7" s="5" t="n">
        <v>5150806</v>
      </c>
    </row>
    <row r="8" spans="1:3">
      <c r="A8" s="4" t="s">
        <v>411</v>
      </c>
      <c r="B8" s="5" t="n">
        <v>9547532</v>
      </c>
      <c r="C8" s="5" t="n">
        <v>5150806</v>
      </c>
    </row>
    <row r="9" spans="1:3">
      <c r="A9" s="4" t="s">
        <v>407</v>
      </c>
    </row>
    <row r="10" spans="1:3">
      <c r="A10" s="3" t="s">
        <v>409</v>
      </c>
    </row>
    <row r="11" spans="1:3">
      <c r="A11" s="4" t="s">
        <v>410</v>
      </c>
      <c r="B11" s="5" t="n">
        <v>750000</v>
      </c>
      <c r="C11" s="5" t="n">
        <v>750000</v>
      </c>
    </row>
    <row r="12" spans="1:3">
      <c r="A12" s="4" t="s">
        <v>412</v>
      </c>
    </row>
    <row r="13" spans="1:3">
      <c r="A13" s="3" t="s">
        <v>409</v>
      </c>
    </row>
    <row r="14" spans="1:3">
      <c r="A14" s="4" t="s">
        <v>410</v>
      </c>
      <c r="B14" s="5" t="n">
        <v>10297532</v>
      </c>
      <c r="C14" s="5" t="n">
        <v>6075884</v>
      </c>
    </row>
    <row r="15" spans="1:3">
      <c r="A15" s="4" t="s">
        <v>413</v>
      </c>
    </row>
    <row r="16" spans="1:3">
      <c r="A16" s="3" t="s">
        <v>409</v>
      </c>
    </row>
    <row r="17" spans="1:3">
      <c r="A17" s="4" t="s">
        <v>410</v>
      </c>
      <c r="C17" s="5" t="n">
        <v>175078</v>
      </c>
    </row>
    <row r="18" spans="1:3">
      <c r="A18" s="4" t="s">
        <v>414</v>
      </c>
    </row>
    <row r="19" spans="1:3">
      <c r="A19" s="3" t="s">
        <v>409</v>
      </c>
    </row>
    <row r="20" spans="1:3">
      <c r="A20" s="4" t="s">
        <v>410</v>
      </c>
      <c r="C20" s="5" t="n">
        <v>175078</v>
      </c>
    </row>
    <row r="21" spans="1:3">
      <c r="A21" s="4" t="s">
        <v>415</v>
      </c>
    </row>
    <row r="22" spans="1:3">
      <c r="A22" s="3" t="s">
        <v>409</v>
      </c>
    </row>
    <row r="23" spans="1:3">
      <c r="A23" s="4" t="s">
        <v>410</v>
      </c>
      <c r="C23" s="5" t="n">
        <v>175078</v>
      </c>
    </row>
    <row r="24" spans="1:3">
      <c r="A24" s="4" t="s">
        <v>416</v>
      </c>
    </row>
    <row r="25" spans="1:3">
      <c r="A25" s="3" t="s">
        <v>409</v>
      </c>
    </row>
    <row r="26" spans="1:3">
      <c r="A26" s="4" t="s">
        <v>410</v>
      </c>
      <c r="B26" s="5" t="n">
        <v>750000</v>
      </c>
      <c r="C26" s="5" t="n">
        <v>750000</v>
      </c>
    </row>
    <row r="27" spans="1:3">
      <c r="A27" s="4" t="s">
        <v>417</v>
      </c>
    </row>
    <row r="28" spans="1:3">
      <c r="A28" s="3" t="s">
        <v>409</v>
      </c>
    </row>
    <row r="29" spans="1:3">
      <c r="A29" s="4" t="s">
        <v>410</v>
      </c>
      <c r="B29" s="5" t="n">
        <v>750000</v>
      </c>
      <c r="C29" s="5" t="n">
        <v>750000</v>
      </c>
    </row>
    <row r="30" spans="1:3">
      <c r="A30" s="4" t="s">
        <v>418</v>
      </c>
    </row>
    <row r="31" spans="1:3">
      <c r="A31" s="3" t="s">
        <v>409</v>
      </c>
    </row>
    <row r="32" spans="1:3">
      <c r="A32" s="4" t="s">
        <v>410</v>
      </c>
      <c r="B32" s="7" t="n">
        <v>750000</v>
      </c>
      <c r="C32" s="7" t="n">
        <v>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2"/>
  </cols>
  <sheetData>
    <row r="1" spans="1:5">
      <c r="A1" s="1" t="s">
        <v>419</v>
      </c>
      <c r="B1" s="2" t="s">
        <v>275</v>
      </c>
      <c r="C1" s="2" t="s">
        <v>280</v>
      </c>
      <c r="D1" s="2" t="s">
        <v>420</v>
      </c>
      <c r="E1" s="2" t="s">
        <v>281</v>
      </c>
    </row>
    <row r="2" spans="1:5">
      <c r="A2" s="4" t="s">
        <v>290</v>
      </c>
    </row>
    <row r="3" spans="1:5">
      <c r="A3" s="3" t="s">
        <v>409</v>
      </c>
    </row>
    <row r="4" spans="1:5">
      <c r="A4" s="4" t="s">
        <v>291</v>
      </c>
      <c r="D4" s="5" t="n">
        <v>9</v>
      </c>
    </row>
    <row r="5" spans="1:5">
      <c r="A5" s="4" t="s">
        <v>309</v>
      </c>
    </row>
    <row r="6" spans="1:5">
      <c r="A6" s="3" t="s">
        <v>409</v>
      </c>
    </row>
    <row r="7" spans="1:5">
      <c r="A7" s="4" t="s">
        <v>291</v>
      </c>
      <c r="B7" s="5" t="n">
        <v>44</v>
      </c>
      <c r="E7" s="5" t="n">
        <v>145</v>
      </c>
    </row>
    <row r="8" spans="1:5">
      <c r="A8" s="4" t="s">
        <v>295</v>
      </c>
      <c r="B8" s="7" t="n">
        <v>3956389</v>
      </c>
    </row>
    <row r="9" spans="1:5">
      <c r="A9" s="4" t="s">
        <v>421</v>
      </c>
    </row>
    <row r="10" spans="1:5">
      <c r="A10" s="3" t="s">
        <v>409</v>
      </c>
    </row>
    <row r="11" spans="1:5">
      <c r="A11" s="4" t="s">
        <v>422</v>
      </c>
      <c r="C11" s="7" t="n">
        <v>101694</v>
      </c>
    </row>
    <row r="12" spans="1:5">
      <c r="A12" s="4" t="s">
        <v>326</v>
      </c>
    </row>
    <row r="13" spans="1:5">
      <c r="A13" s="3" t="s">
        <v>409</v>
      </c>
    </row>
    <row r="14" spans="1:5">
      <c r="A14" s="4" t="s">
        <v>327</v>
      </c>
      <c r="C14" s="7" t="n">
        <v>-295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01736</v>
      </c>
      <c r="C4" s="7" t="n">
        <v>335086</v>
      </c>
    </row>
    <row r="5" spans="1:3">
      <c r="A5" s="4" t="s">
        <v>76</v>
      </c>
      <c r="B5" s="5" t="n">
        <v>625839</v>
      </c>
      <c r="C5" s="5" t="n">
        <v>895392</v>
      </c>
    </row>
    <row r="6" spans="1:3">
      <c r="A6" s="4" t="s">
        <v>77</v>
      </c>
      <c r="B6" s="5" t="n">
        <v>79145</v>
      </c>
      <c r="C6" s="5" t="n">
        <v>866544</v>
      </c>
    </row>
    <row r="7" spans="1:3">
      <c r="A7" s="4" t="s">
        <v>78</v>
      </c>
      <c r="B7" s="5" t="n">
        <v>284705</v>
      </c>
      <c r="C7" s="5" t="n">
        <v>150807</v>
      </c>
    </row>
    <row r="8" spans="1:3">
      <c r="A8" s="4" t="s">
        <v>79</v>
      </c>
      <c r="B8" s="5" t="n">
        <v>174518</v>
      </c>
    </row>
    <row r="9" spans="1:3">
      <c r="A9" s="4" t="s">
        <v>80</v>
      </c>
      <c r="B9" s="5" t="n">
        <v>1465943</v>
      </c>
      <c r="C9" s="5" t="n">
        <v>2247829</v>
      </c>
    </row>
    <row r="10" spans="1:3">
      <c r="A10" s="4" t="s">
        <v>81</v>
      </c>
      <c r="B10" s="5" t="n">
        <v>71147</v>
      </c>
      <c r="C10" s="5" t="n">
        <v>79809</v>
      </c>
    </row>
    <row r="11" spans="1:3">
      <c r="A11" s="4" t="s">
        <v>82</v>
      </c>
      <c r="B11" s="5" t="n">
        <v>488675</v>
      </c>
      <c r="C11" s="5" t="n">
        <v>594571</v>
      </c>
    </row>
    <row r="12" spans="1:3">
      <c r="A12" s="4" t="s">
        <v>83</v>
      </c>
      <c r="B12" s="5" t="n">
        <v>75363</v>
      </c>
      <c r="C12" s="5" t="n">
        <v>930720</v>
      </c>
    </row>
    <row r="13" spans="1:3">
      <c r="A13" s="4" t="s">
        <v>84</v>
      </c>
      <c r="B13" s="5" t="n">
        <v>140860</v>
      </c>
    </row>
    <row r="14" spans="1:3">
      <c r="A14" s="4" t="s">
        <v>85</v>
      </c>
      <c r="B14" s="5" t="n">
        <v>776045</v>
      </c>
      <c r="C14" s="5" t="n">
        <v>1605100</v>
      </c>
    </row>
    <row r="15" spans="1:3">
      <c r="A15" s="4" t="s">
        <v>86</v>
      </c>
      <c r="B15" s="5" t="n">
        <v>230589</v>
      </c>
      <c r="C15" s="5" t="n">
        <v>255277</v>
      </c>
    </row>
    <row r="16" spans="1:3">
      <c r="A16" s="4" t="s">
        <v>87</v>
      </c>
      <c r="B16" s="5" t="n">
        <v>137164</v>
      </c>
      <c r="C16" s="5" t="n">
        <v>300821</v>
      </c>
    </row>
    <row r="17" spans="1:3">
      <c r="A17" s="4" t="s">
        <v>88</v>
      </c>
      <c r="B17" s="5" t="n">
        <v>3782</v>
      </c>
      <c r="C17" s="5" t="n">
        <v>-64176</v>
      </c>
    </row>
    <row r="18" spans="1:3">
      <c r="A18" s="4" t="s">
        <v>89</v>
      </c>
      <c r="B18" s="5" t="n">
        <v>284705</v>
      </c>
      <c r="C18" s="5" t="n">
        <v>150807</v>
      </c>
    </row>
    <row r="19" spans="1:3">
      <c r="A19" s="4" t="s">
        <v>90</v>
      </c>
      <c r="B19" s="5" t="n">
        <v>33658</v>
      </c>
    </row>
    <row r="20" spans="1:3">
      <c r="A20" s="4" t="s">
        <v>91</v>
      </c>
      <c r="B20" s="5" t="n">
        <v>689898</v>
      </c>
      <c r="C20" s="5" t="n">
        <v>642729</v>
      </c>
    </row>
    <row r="21" spans="1:3">
      <c r="A21" s="4" t="s">
        <v>92</v>
      </c>
      <c r="B21" s="5" t="n">
        <v>988803</v>
      </c>
      <c r="C21" s="5" t="n">
        <v>605614</v>
      </c>
    </row>
    <row r="22" spans="1:3">
      <c r="A22" s="4" t="s">
        <v>93</v>
      </c>
      <c r="B22" s="5" t="n">
        <v>988803</v>
      </c>
      <c r="C22" s="5" t="n">
        <v>605614</v>
      </c>
    </row>
    <row r="23" spans="1:3">
      <c r="A23" s="4" t="s">
        <v>94</v>
      </c>
      <c r="B23" s="5" t="n">
        <v>-298905</v>
      </c>
      <c r="C23" s="5" t="n">
        <v>37115</v>
      </c>
    </row>
    <row r="24" spans="1:3">
      <c r="A24" s="4" t="s">
        <v>95</v>
      </c>
      <c r="B24" s="5" t="n">
        <v>67975</v>
      </c>
      <c r="C24" s="5" t="n">
        <v>131513</v>
      </c>
    </row>
    <row r="25" spans="1:3">
      <c r="A25" s="4" t="s">
        <v>96</v>
      </c>
      <c r="B25" s="5" t="n">
        <v>-230930</v>
      </c>
      <c r="C25" s="5" t="n">
        <v>168628</v>
      </c>
    </row>
    <row r="26" spans="1:3">
      <c r="A26" s="4" t="s">
        <v>97</v>
      </c>
      <c r="B26" s="5" t="n">
        <v>-230930</v>
      </c>
      <c r="C26" s="5" t="n">
        <v>168628</v>
      </c>
    </row>
    <row r="27" spans="1:3">
      <c r="A27" s="4" t="s">
        <v>98</v>
      </c>
      <c r="B27" s="5" t="n">
        <v>-87559</v>
      </c>
    </row>
    <row r="28" spans="1:3">
      <c r="A28" s="4" t="s">
        <v>99</v>
      </c>
      <c r="B28" s="7" t="n">
        <v>-143371</v>
      </c>
      <c r="C28" s="7" t="n">
        <v>168628</v>
      </c>
    </row>
    <row r="29" spans="1:3">
      <c r="A29" s="4" t="s">
        <v>100</v>
      </c>
      <c r="B29" s="7" t="n">
        <v>0</v>
      </c>
      <c r="C29" s="7" t="n">
        <v>0</v>
      </c>
    </row>
    <row r="30" spans="1:3">
      <c r="A30" s="4" t="s">
        <v>101</v>
      </c>
      <c r="B30" s="7" t="n">
        <v>0</v>
      </c>
      <c r="C30" s="7" t="n">
        <v>0</v>
      </c>
    </row>
    <row r="31" spans="1:3">
      <c r="A31" s="4" t="s">
        <v>102</v>
      </c>
      <c r="B31" s="5" t="n">
        <v>296397828</v>
      </c>
      <c r="C31" s="5" t="n">
        <v>250934607</v>
      </c>
    </row>
    <row r="32" spans="1:3">
      <c r="A32" s="4" t="s">
        <v>103</v>
      </c>
      <c r="B32" s="5" t="n">
        <v>311972285</v>
      </c>
      <c r="C32" s="5" t="n">
        <v>250934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3367348</v>
      </c>
      <c r="C3" s="7" t="n">
        <v>452385</v>
      </c>
    </row>
    <row r="4" spans="1:3">
      <c r="A4" s="4" t="s">
        <v>426</v>
      </c>
      <c r="B4" s="5" t="n">
        <v>-155249</v>
      </c>
      <c r="C4" s="5" t="n">
        <v>-121086</v>
      </c>
    </row>
    <row r="5" spans="1:3">
      <c r="A5" s="4" t="s">
        <v>34</v>
      </c>
      <c r="B5" s="5" t="n">
        <v>3212099</v>
      </c>
      <c r="C5" s="5" t="n">
        <v>331299</v>
      </c>
    </row>
    <row r="6" spans="1:3">
      <c r="A6" s="4" t="s">
        <v>427</v>
      </c>
    </row>
    <row r="7" spans="1:3">
      <c r="A7" s="3" t="s">
        <v>424</v>
      </c>
    </row>
    <row r="8" spans="1:3">
      <c r="A8" s="4" t="s">
        <v>425</v>
      </c>
      <c r="B8" s="5" t="n">
        <v>366710</v>
      </c>
      <c r="C8" s="5" t="n">
        <v>264778</v>
      </c>
    </row>
    <row r="9" spans="1:3">
      <c r="A9" s="4" t="s">
        <v>353</v>
      </c>
    </row>
    <row r="10" spans="1:3">
      <c r="A10" s="3" t="s">
        <v>424</v>
      </c>
    </row>
    <row r="11" spans="1:3">
      <c r="A11" s="4" t="s">
        <v>425</v>
      </c>
      <c r="B11" s="5" t="n">
        <v>580000</v>
      </c>
    </row>
    <row r="12" spans="1:3">
      <c r="A12" s="4" t="s">
        <v>428</v>
      </c>
    </row>
    <row r="13" spans="1:3">
      <c r="A13" s="3" t="s">
        <v>424</v>
      </c>
    </row>
    <row r="14" spans="1:3">
      <c r="A14" s="4" t="s">
        <v>425</v>
      </c>
      <c r="B14" s="5" t="n">
        <v>198412</v>
      </c>
      <c r="C14" s="5" t="n">
        <v>162401</v>
      </c>
    </row>
    <row r="15" spans="1:3">
      <c r="A15" s="4" t="s">
        <v>429</v>
      </c>
    </row>
    <row r="16" spans="1:3">
      <c r="A16" s="3" t="s">
        <v>424</v>
      </c>
    </row>
    <row r="17" spans="1:3">
      <c r="A17" s="4" t="s">
        <v>425</v>
      </c>
      <c r="B17" s="5" t="n">
        <v>118856</v>
      </c>
      <c r="C17" s="7" t="n">
        <v>25206</v>
      </c>
    </row>
    <row r="18" spans="1:3">
      <c r="A18" s="4" t="s">
        <v>352</v>
      </c>
    </row>
    <row r="19" spans="1:3">
      <c r="A19" s="3" t="s">
        <v>424</v>
      </c>
    </row>
    <row r="20" spans="1:3">
      <c r="A20" s="4" t="s">
        <v>425</v>
      </c>
      <c r="B20" s="7" t="n">
        <v>2103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0</v>
      </c>
      <c r="B1" s="2" t="s">
        <v>1</v>
      </c>
      <c r="C1" s="2" t="s">
        <v>311</v>
      </c>
    </row>
    <row r="2" spans="1:3">
      <c r="B2" s="2" t="s">
        <v>2</v>
      </c>
      <c r="C2" s="2" t="s">
        <v>25</v>
      </c>
    </row>
    <row r="3" spans="1:3">
      <c r="A3" s="3" t="s">
        <v>262</v>
      </c>
    </row>
    <row r="4" spans="1:3">
      <c r="A4" s="4" t="s">
        <v>431</v>
      </c>
      <c r="B4" s="7" t="n">
        <v>34163</v>
      </c>
      <c r="C4" s="7" t="n">
        <v>895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2"/>
    <col customWidth="1" max="5" min="5" width="22"/>
  </cols>
  <sheetData>
    <row r="1" spans="1:5">
      <c r="A1" s="1" t="s">
        <v>432</v>
      </c>
      <c r="B1" s="2" t="s">
        <v>1</v>
      </c>
      <c r="C1" s="2" t="s">
        <v>311</v>
      </c>
    </row>
    <row r="2" spans="1:5">
      <c r="B2" s="2" t="s">
        <v>433</v>
      </c>
      <c r="C2" s="2" t="s">
        <v>280</v>
      </c>
      <c r="D2" s="2" t="s">
        <v>434</v>
      </c>
      <c r="E2" s="2" t="s">
        <v>281</v>
      </c>
    </row>
    <row r="3" spans="1:5">
      <c r="A3" s="3" t="s">
        <v>435</v>
      </c>
    </row>
    <row r="4" spans="1:5">
      <c r="A4" s="4" t="s">
        <v>32</v>
      </c>
      <c r="B4" s="7" t="n">
        <v>130085</v>
      </c>
      <c r="C4" s="7" t="n">
        <v>199117</v>
      </c>
    </row>
    <row r="5" spans="1:5">
      <c r="A5" s="4" t="s">
        <v>436</v>
      </c>
      <c r="B5" s="5" t="n">
        <v>0</v>
      </c>
    </row>
    <row r="6" spans="1:5">
      <c r="A6" s="4" t="s">
        <v>431</v>
      </c>
      <c r="B6" s="7" t="n">
        <v>34163</v>
      </c>
      <c r="C6" s="5" t="n">
        <v>89516</v>
      </c>
    </row>
    <row r="7" spans="1:5">
      <c r="A7" s="4" t="s">
        <v>437</v>
      </c>
      <c r="B7" s="5" t="n">
        <v>9124646</v>
      </c>
      <c r="C7" s="7" t="n">
        <v>616374</v>
      </c>
    </row>
    <row r="8" spans="1:5">
      <c r="A8" s="4" t="s">
        <v>438</v>
      </c>
      <c r="B8" s="5" t="n">
        <v>130085</v>
      </c>
    </row>
    <row r="9" spans="1:5">
      <c r="A9" s="4" t="s">
        <v>439</v>
      </c>
    </row>
    <row r="10" spans="1:5">
      <c r="A10" s="3" t="s">
        <v>435</v>
      </c>
    </row>
    <row r="11" spans="1:5">
      <c r="A11" s="4" t="s">
        <v>437</v>
      </c>
      <c r="B11" s="5" t="n">
        <v>611071</v>
      </c>
    </row>
    <row r="12" spans="1:5">
      <c r="A12" s="4" t="s">
        <v>250</v>
      </c>
    </row>
    <row r="13" spans="1:5">
      <c r="A13" s="3" t="s">
        <v>435</v>
      </c>
    </row>
    <row r="14" spans="1:5">
      <c r="A14" s="4" t="s">
        <v>437</v>
      </c>
      <c r="B14" s="7" t="n">
        <v>8513575</v>
      </c>
    </row>
    <row r="15" spans="1:5">
      <c r="A15" s="4" t="s">
        <v>440</v>
      </c>
      <c r="B15" s="5" t="n">
        <v>70</v>
      </c>
    </row>
    <row r="16" spans="1:5">
      <c r="A16" s="4" t="s">
        <v>441</v>
      </c>
    </row>
    <row r="17" spans="1:5">
      <c r="A17" s="3" t="s">
        <v>435</v>
      </c>
    </row>
    <row r="18" spans="1:5">
      <c r="A18" s="4" t="s">
        <v>431</v>
      </c>
      <c r="B18" s="7" t="n">
        <v>5304</v>
      </c>
    </row>
    <row r="19" spans="1:5">
      <c r="A19" s="4" t="s">
        <v>442</v>
      </c>
      <c r="B19" s="7" t="n">
        <v>91664</v>
      </c>
    </row>
    <row r="20" spans="1:5">
      <c r="A20" s="4" t="s">
        <v>443</v>
      </c>
    </row>
    <row r="21" spans="1:5">
      <c r="A21" s="3" t="s">
        <v>435</v>
      </c>
    </row>
    <row r="22" spans="1:5">
      <c r="A22" s="4" t="s">
        <v>291</v>
      </c>
      <c r="B22" s="5" t="n">
        <v>145</v>
      </c>
    </row>
    <row r="23" spans="1:5">
      <c r="A23" s="4" t="s">
        <v>431</v>
      </c>
      <c r="B23" s="7" t="n">
        <v>39802</v>
      </c>
    </row>
    <row r="24" spans="1:5">
      <c r="A24" s="4" t="s">
        <v>442</v>
      </c>
      <c r="B24" s="7" t="n">
        <v>39802</v>
      </c>
    </row>
    <row r="25" spans="1:5">
      <c r="A25" s="4" t="s">
        <v>290</v>
      </c>
    </row>
    <row r="26" spans="1:5">
      <c r="A26" s="3" t="s">
        <v>435</v>
      </c>
    </row>
    <row r="27" spans="1:5">
      <c r="A27" s="4" t="s">
        <v>291</v>
      </c>
      <c r="B27" s="5" t="n">
        <v>9</v>
      </c>
    </row>
    <row r="28" spans="1:5">
      <c r="A28" s="4" t="s">
        <v>444</v>
      </c>
      <c r="B28" s="5" t="n">
        <v>1</v>
      </c>
    </row>
    <row r="29" spans="1:5">
      <c r="A29" s="4" t="s">
        <v>445</v>
      </c>
      <c r="B29" s="5" t="n">
        <v>1</v>
      </c>
    </row>
    <row r="30" spans="1:5">
      <c r="A30" s="4" t="s">
        <v>446</v>
      </c>
      <c r="B30" s="7" t="n">
        <v>62000</v>
      </c>
    </row>
    <row r="31" spans="1:5">
      <c r="A31" s="4" t="s">
        <v>447</v>
      </c>
      <c r="B31" s="5" t="n">
        <v>57101</v>
      </c>
    </row>
    <row r="32" spans="1:5">
      <c r="A32" s="4" t="s">
        <v>32</v>
      </c>
      <c r="B32" s="7" t="n">
        <v>69033</v>
      </c>
    </row>
    <row r="33" spans="1:5">
      <c r="A33" s="4" t="s">
        <v>448</v>
      </c>
    </row>
    <row r="34" spans="1:5">
      <c r="A34" s="3" t="s">
        <v>435</v>
      </c>
    </row>
    <row r="35" spans="1:5">
      <c r="A35" s="4" t="s">
        <v>291</v>
      </c>
      <c r="D35" s="5" t="n">
        <v>44</v>
      </c>
      <c r="E35" s="5" t="n">
        <v>145</v>
      </c>
    </row>
    <row r="36" spans="1:5">
      <c r="A36" s="4" t="s">
        <v>449</v>
      </c>
    </row>
    <row r="37" spans="1:5">
      <c r="A37" s="3" t="s">
        <v>435</v>
      </c>
    </row>
    <row r="38" spans="1:5">
      <c r="A38" s="4" t="s">
        <v>291</v>
      </c>
      <c r="B38" s="5" t="n">
        <v>9</v>
      </c>
    </row>
    <row r="39" spans="1:5">
      <c r="A39" s="4" t="s">
        <v>450</v>
      </c>
      <c r="B39" s="5" t="n">
        <v>8</v>
      </c>
    </row>
    <row r="40" spans="1:5">
      <c r="A40" s="4" t="s">
        <v>292</v>
      </c>
    </row>
    <row r="41" spans="1:5">
      <c r="A41" s="3" t="s">
        <v>435</v>
      </c>
    </row>
    <row r="42" spans="1:5">
      <c r="A42" s="4" t="s">
        <v>291</v>
      </c>
      <c r="B42" s="5" t="n">
        <v>1</v>
      </c>
    </row>
    <row r="43" spans="1:5">
      <c r="A43" s="4" t="s">
        <v>451</v>
      </c>
    </row>
    <row r="44" spans="1:5">
      <c r="A44" s="3" t="s">
        <v>435</v>
      </c>
    </row>
    <row r="45" spans="1:5">
      <c r="A45" s="4" t="s">
        <v>291</v>
      </c>
      <c r="B4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865408</v>
      </c>
      <c r="C3" s="7" t="n">
        <v>-370802</v>
      </c>
    </row>
    <row r="4" spans="1:3">
      <c r="A4" s="4" t="s">
        <v>455</v>
      </c>
      <c r="B4" s="5" t="n">
        <v>5934212</v>
      </c>
      <c r="C4" s="5" t="n">
        <v>194074</v>
      </c>
    </row>
    <row r="5" spans="1:3">
      <c r="A5" s="4" t="s">
        <v>456</v>
      </c>
    </row>
    <row r="6" spans="1:3">
      <c r="A6" s="3" t="s">
        <v>453</v>
      </c>
    </row>
    <row r="7" spans="1:3">
      <c r="A7" s="4" t="s">
        <v>47</v>
      </c>
      <c r="B7" s="5" t="n">
        <v>6226850</v>
      </c>
    </row>
    <row r="8" spans="1:3">
      <c r="A8" s="4" t="s">
        <v>457</v>
      </c>
    </row>
    <row r="9" spans="1:3">
      <c r="A9" s="3" t="s">
        <v>453</v>
      </c>
    </row>
    <row r="10" spans="1:3">
      <c r="A10" s="4" t="s">
        <v>47</v>
      </c>
      <c r="B10" s="5" t="n">
        <v>25000</v>
      </c>
      <c r="C10" s="5" t="n">
        <v>25000</v>
      </c>
    </row>
    <row r="11" spans="1:3">
      <c r="A11" s="4" t="s">
        <v>458</v>
      </c>
    </row>
    <row r="12" spans="1:3">
      <c r="A12" s="3" t="s">
        <v>453</v>
      </c>
    </row>
    <row r="13" spans="1:3">
      <c r="A13" s="4" t="s">
        <v>47</v>
      </c>
      <c r="B13" s="5" t="n">
        <v>247493</v>
      </c>
      <c r="C13" s="5" t="n">
        <v>220485</v>
      </c>
    </row>
    <row r="14" spans="1:3">
      <c r="A14" s="4" t="s">
        <v>459</v>
      </c>
    </row>
    <row r="15" spans="1:3">
      <c r="A15" s="3" t="s">
        <v>453</v>
      </c>
    </row>
    <row r="16" spans="1:3">
      <c r="A16" s="4" t="s">
        <v>47</v>
      </c>
      <c r="C16" s="5" t="n">
        <v>64804</v>
      </c>
    </row>
    <row r="17" spans="1:3">
      <c r="A17" s="4" t="s">
        <v>460</v>
      </c>
    </row>
    <row r="18" spans="1:3">
      <c r="A18" s="3" t="s">
        <v>453</v>
      </c>
    </row>
    <row r="19" spans="1:3">
      <c r="A19" s="4" t="s">
        <v>47</v>
      </c>
      <c r="B19" s="5" t="n">
        <v>101925</v>
      </c>
      <c r="C19" s="5" t="n">
        <v>116987</v>
      </c>
    </row>
    <row r="20" spans="1:3">
      <c r="A20" s="4" t="s">
        <v>461</v>
      </c>
    </row>
    <row r="21" spans="1:3">
      <c r="A21" s="3" t="s">
        <v>453</v>
      </c>
    </row>
    <row r="22" spans="1:3">
      <c r="A22" s="4" t="s">
        <v>47</v>
      </c>
      <c r="B22" s="5" t="n">
        <v>60752</v>
      </c>
    </row>
    <row r="23" spans="1:3">
      <c r="A23" s="4" t="s">
        <v>462</v>
      </c>
    </row>
    <row r="24" spans="1:3">
      <c r="A24" s="3" t="s">
        <v>453</v>
      </c>
    </row>
    <row r="25" spans="1:3">
      <c r="A25" s="4" t="s">
        <v>47</v>
      </c>
      <c r="B25" s="7" t="n">
        <v>137600</v>
      </c>
      <c r="C25" s="7" t="n">
        <v>137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4"/>
    <col customWidth="1" max="5" min="5" width="25"/>
  </cols>
  <sheetData>
    <row r="1" spans="1:5">
      <c r="A1" s="1" t="s">
        <v>463</v>
      </c>
      <c r="B1" s="2" t="s">
        <v>1</v>
      </c>
      <c r="D1" s="2" t="s">
        <v>311</v>
      </c>
    </row>
    <row r="2" spans="1:5">
      <c r="B2" s="2" t="s">
        <v>464</v>
      </c>
      <c r="C2" s="2" t="s">
        <v>465</v>
      </c>
      <c r="D2" s="2" t="s">
        <v>466</v>
      </c>
      <c r="E2" s="2" t="s">
        <v>467</v>
      </c>
    </row>
    <row r="3" spans="1:5">
      <c r="A3" s="4" t="s">
        <v>293</v>
      </c>
    </row>
    <row r="4" spans="1:5">
      <c r="A4" s="3" t="s">
        <v>453</v>
      </c>
    </row>
    <row r="5" spans="1:5">
      <c r="A5" s="4" t="s">
        <v>468</v>
      </c>
      <c r="D5" s="5" t="n">
        <v>6</v>
      </c>
      <c r="E5" s="5" t="n">
        <v>6</v>
      </c>
    </row>
    <row r="6" spans="1:5">
      <c r="A6" s="4" t="s">
        <v>469</v>
      </c>
      <c r="D6" s="5" t="n">
        <v>2</v>
      </c>
    </row>
    <row r="7" spans="1:5">
      <c r="A7" s="4" t="s">
        <v>470</v>
      </c>
      <c r="B7" s="4" t="s">
        <v>471</v>
      </c>
    </row>
    <row r="8" spans="1:5">
      <c r="A8" s="4" t="s">
        <v>472</v>
      </c>
      <c r="B8" s="5" t="n">
        <v>2</v>
      </c>
    </row>
    <row r="9" spans="1:5">
      <c r="A9" s="4" t="s">
        <v>473</v>
      </c>
      <c r="B9" s="4" t="s">
        <v>474</v>
      </c>
    </row>
    <row r="10" spans="1:5">
      <c r="A10" s="4" t="s">
        <v>475</v>
      </c>
    </row>
    <row r="11" spans="1:5">
      <c r="A11" s="3" t="s">
        <v>453</v>
      </c>
    </row>
    <row r="12" spans="1:5">
      <c r="A12" s="4" t="s">
        <v>468</v>
      </c>
      <c r="E12" s="5" t="n">
        <v>5</v>
      </c>
    </row>
    <row r="13" spans="1:5">
      <c r="A13" s="4" t="s">
        <v>457</v>
      </c>
    </row>
    <row r="14" spans="1:5">
      <c r="A14" s="3" t="s">
        <v>453</v>
      </c>
    </row>
    <row r="15" spans="1:5">
      <c r="A15" s="4" t="s">
        <v>47</v>
      </c>
      <c r="B15" s="7" t="n">
        <v>25000</v>
      </c>
      <c r="D15" s="7" t="n">
        <v>25000</v>
      </c>
    </row>
    <row r="16" spans="1:5">
      <c r="A16" s="4" t="s">
        <v>476</v>
      </c>
    </row>
    <row r="17" spans="1:5">
      <c r="A17" s="3" t="s">
        <v>453</v>
      </c>
    </row>
    <row r="18" spans="1:5">
      <c r="A18" s="4" t="s">
        <v>470</v>
      </c>
      <c r="B18" s="4" t="s">
        <v>477</v>
      </c>
    </row>
    <row r="19" spans="1:5">
      <c r="A19" s="4" t="s">
        <v>369</v>
      </c>
      <c r="B19" s="4" t="s">
        <v>478</v>
      </c>
    </row>
    <row r="20" spans="1:5">
      <c r="A20" s="4" t="s">
        <v>47</v>
      </c>
      <c r="B20" s="7" t="n">
        <v>25000</v>
      </c>
    </row>
    <row r="21" spans="1:5">
      <c r="A21" s="4" t="s">
        <v>462</v>
      </c>
    </row>
    <row r="22" spans="1:5">
      <c r="A22" s="3" t="s">
        <v>453</v>
      </c>
    </row>
    <row r="23" spans="1:5">
      <c r="A23" s="4" t="s">
        <v>47</v>
      </c>
      <c r="B23" s="5" t="n">
        <v>137600</v>
      </c>
      <c r="D23" s="7" t="n">
        <v>137600</v>
      </c>
    </row>
    <row r="24" spans="1:5">
      <c r="A24" s="4" t="s">
        <v>479</v>
      </c>
    </row>
    <row r="25" spans="1:5">
      <c r="A25" s="3" t="s">
        <v>453</v>
      </c>
    </row>
    <row r="26" spans="1:5">
      <c r="A26" s="4" t="s">
        <v>369</v>
      </c>
      <c r="C26" s="4" t="s">
        <v>480</v>
      </c>
    </row>
    <row r="27" spans="1:5">
      <c r="A27" s="4" t="s">
        <v>481</v>
      </c>
      <c r="C27" s="5" t="n">
        <v>2</v>
      </c>
    </row>
    <row r="28" spans="1:5">
      <c r="A28" s="4" t="s">
        <v>482</v>
      </c>
      <c r="C28" s="4" t="s">
        <v>483</v>
      </c>
    </row>
    <row r="29" spans="1:5">
      <c r="A29" s="4" t="s">
        <v>484</v>
      </c>
      <c r="C29" s="4" t="s">
        <v>485</v>
      </c>
    </row>
    <row r="30" spans="1:5">
      <c r="A30" s="4" t="s">
        <v>456</v>
      </c>
    </row>
    <row r="31" spans="1:5">
      <c r="A31" s="3" t="s">
        <v>453</v>
      </c>
    </row>
    <row r="32" spans="1:5">
      <c r="A32" s="4" t="s">
        <v>47</v>
      </c>
      <c r="B32" s="7" t="n">
        <v>6226850</v>
      </c>
    </row>
    <row r="33" spans="1:5">
      <c r="A33" s="4" t="s">
        <v>486</v>
      </c>
      <c r="B33" s="4" t="s">
        <v>487</v>
      </c>
    </row>
    <row r="34" spans="1:5">
      <c r="A34" s="4" t="s">
        <v>488</v>
      </c>
      <c r="B34" s="4" t="s">
        <v>489</v>
      </c>
    </row>
    <row r="35" spans="1:5">
      <c r="A35" s="4" t="s">
        <v>490</v>
      </c>
    </row>
    <row r="36" spans="1:5">
      <c r="A36" s="3" t="s">
        <v>453</v>
      </c>
    </row>
    <row r="37" spans="1:5">
      <c r="A37" s="4" t="s">
        <v>491</v>
      </c>
      <c r="B37" s="4" t="s">
        <v>492</v>
      </c>
    </row>
    <row r="38" spans="1:5">
      <c r="A38" s="4" t="s">
        <v>493</v>
      </c>
    </row>
    <row r="39" spans="1:5">
      <c r="A39" s="3" t="s">
        <v>453</v>
      </c>
    </row>
    <row r="40" spans="1:5">
      <c r="A40" s="4" t="s">
        <v>491</v>
      </c>
      <c r="B40" s="4" t="s">
        <v>4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1</v>
      </c>
      <c r="D1" s="2" t="s">
        <v>311</v>
      </c>
    </row>
    <row r="2" spans="1:4">
      <c r="B2" s="2" t="s">
        <v>2</v>
      </c>
      <c r="C2" s="2" t="s">
        <v>73</v>
      </c>
      <c r="D2" s="2" t="s">
        <v>25</v>
      </c>
    </row>
    <row r="3" spans="1:4">
      <c r="A3" s="3" t="s">
        <v>496</v>
      </c>
    </row>
    <row r="4" spans="1:4">
      <c r="A4" s="4" t="s">
        <v>146</v>
      </c>
      <c r="B4" s="7" t="n">
        <v>9661</v>
      </c>
      <c r="C4" s="7" t="n">
        <v>3397</v>
      </c>
      <c r="D4" s="7" t="n">
        <v>289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6</v>
      </c>
    </row>
    <row r="3" spans="1:3">
      <c r="A3" s="4" t="s">
        <v>498</v>
      </c>
      <c r="B3" s="7" t="n">
        <v>332125</v>
      </c>
      <c r="C3" s="7" t="n">
        <v>399378</v>
      </c>
    </row>
    <row r="4" spans="1:3">
      <c r="A4" s="4" t="s">
        <v>499</v>
      </c>
      <c r="B4" s="5" t="n">
        <v>-7618</v>
      </c>
      <c r="C4" s="5" t="n">
        <v>-2498</v>
      </c>
    </row>
    <row r="5" spans="1:3">
      <c r="A5" s="4" t="s">
        <v>28</v>
      </c>
      <c r="B5" s="7" t="n">
        <v>324507</v>
      </c>
      <c r="C5" s="7" t="n">
        <v>3968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40"/>
    <col customWidth="1" max="3" min="3" width="21"/>
  </cols>
  <sheetData>
    <row r="1" spans="1:3">
      <c r="A1" s="1" t="s">
        <v>500</v>
      </c>
      <c r="B1" s="2" t="s">
        <v>1</v>
      </c>
    </row>
    <row r="2" spans="1:3">
      <c r="B2" s="2" t="s">
        <v>501</v>
      </c>
      <c r="C2" s="2" t="s">
        <v>336</v>
      </c>
    </row>
    <row r="3" spans="1:3">
      <c r="A3" s="3" t="s">
        <v>502</v>
      </c>
    </row>
    <row r="4" spans="1:3">
      <c r="A4" s="4" t="s">
        <v>503</v>
      </c>
      <c r="B4" s="5" t="n">
        <v>6</v>
      </c>
    </row>
    <row r="5" spans="1:3">
      <c r="A5" s="4" t="s">
        <v>286</v>
      </c>
      <c r="B5" s="5" t="n">
        <v>6</v>
      </c>
    </row>
    <row r="6" spans="1:3">
      <c r="A6" s="4" t="s">
        <v>504</v>
      </c>
    </row>
    <row r="7" spans="1:3">
      <c r="A7" s="3" t="s">
        <v>502</v>
      </c>
    </row>
    <row r="8" spans="1:3">
      <c r="A8" s="4" t="s">
        <v>387</v>
      </c>
      <c r="B8" s="7" t="n">
        <v>282459</v>
      </c>
      <c r="C8" s="7" t="n">
        <v>312618</v>
      </c>
    </row>
    <row r="9" spans="1:3">
      <c r="A9" s="4" t="s">
        <v>505</v>
      </c>
    </row>
    <row r="10" spans="1:3">
      <c r="A10" s="3" t="s">
        <v>502</v>
      </c>
    </row>
    <row r="11" spans="1:3">
      <c r="A11" s="4" t="s">
        <v>387</v>
      </c>
      <c r="B11" s="7" t="n">
        <v>19277</v>
      </c>
      <c r="C11" s="7" t="n">
        <v>22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73</v>
      </c>
      <c r="D2" s="2" t="s">
        <v>25</v>
      </c>
    </row>
    <row r="3" spans="1:4">
      <c r="A3" s="4" t="s">
        <v>507</v>
      </c>
      <c r="B3" s="7" t="n">
        <v>1465943</v>
      </c>
      <c r="C3" s="7" t="n">
        <v>2247829</v>
      </c>
    </row>
    <row r="4" spans="1:4">
      <c r="A4" s="4" t="s">
        <v>508</v>
      </c>
      <c r="B4" s="5" t="n">
        <v>776045</v>
      </c>
      <c r="C4" s="5" t="n">
        <v>1605100</v>
      </c>
    </row>
    <row r="5" spans="1:4">
      <c r="A5" s="4" t="s">
        <v>509</v>
      </c>
      <c r="B5" s="5" t="n">
        <v>-230930</v>
      </c>
      <c r="C5" s="5" t="n">
        <v>168628</v>
      </c>
    </row>
    <row r="6" spans="1:4">
      <c r="A6" s="4" t="s">
        <v>391</v>
      </c>
      <c r="B6" s="5" t="n">
        <v>1991994</v>
      </c>
      <c r="C6" s="5" t="n">
        <v>2021498</v>
      </c>
      <c r="D6" s="7" t="n">
        <v>1991994</v>
      </c>
    </row>
    <row r="7" spans="1:4">
      <c r="A7" s="4" t="s">
        <v>510</v>
      </c>
      <c r="B7" s="5" t="n">
        <v>26905142</v>
      </c>
      <c r="C7" s="5" t="n">
        <v>14984871</v>
      </c>
      <c r="D7" s="7" t="n">
        <v>17316803</v>
      </c>
    </row>
    <row r="8" spans="1:4">
      <c r="A8" s="4" t="s">
        <v>511</v>
      </c>
    </row>
    <row r="9" spans="1:4">
      <c r="A9" s="4" t="s">
        <v>509</v>
      </c>
      <c r="B9" s="5" t="n">
        <v>-372575</v>
      </c>
      <c r="C9" s="5" t="n">
        <v>-66899</v>
      </c>
    </row>
    <row r="10" spans="1:4">
      <c r="A10" s="4" t="s">
        <v>510</v>
      </c>
      <c r="B10" s="5" t="n">
        <v>294557</v>
      </c>
      <c r="C10" s="5" t="n">
        <v>4469112</v>
      </c>
    </row>
    <row r="11" spans="1:4">
      <c r="A11" s="4" t="s">
        <v>330</v>
      </c>
    </row>
    <row r="12" spans="1:4">
      <c r="A12" s="4" t="s">
        <v>507</v>
      </c>
      <c r="B12" s="5" t="n">
        <v>301736</v>
      </c>
      <c r="C12" s="5" t="n">
        <v>335086</v>
      </c>
    </row>
    <row r="13" spans="1:4">
      <c r="A13" s="4" t="s">
        <v>508</v>
      </c>
      <c r="B13" s="5" t="n">
        <v>71147</v>
      </c>
      <c r="C13" s="5" t="n">
        <v>79809</v>
      </c>
    </row>
    <row r="14" spans="1:4">
      <c r="A14" s="4" t="s">
        <v>509</v>
      </c>
      <c r="B14" s="5" t="n">
        <v>190607</v>
      </c>
      <c r="C14" s="5" t="n">
        <v>215562</v>
      </c>
    </row>
    <row r="15" spans="1:4">
      <c r="A15" s="4" t="s">
        <v>391</v>
      </c>
      <c r="B15" s="5" t="n">
        <v>212445</v>
      </c>
      <c r="C15" s="5" t="n">
        <v>212445</v>
      </c>
    </row>
    <row r="16" spans="1:4">
      <c r="A16" s="4" t="s">
        <v>510</v>
      </c>
      <c r="B16" s="5" t="n">
        <v>415311</v>
      </c>
      <c r="C16" s="5" t="n">
        <v>699024</v>
      </c>
    </row>
    <row r="17" spans="1:4">
      <c r="A17" s="4" t="s">
        <v>326</v>
      </c>
    </row>
    <row r="18" spans="1:4">
      <c r="A18" s="4" t="s">
        <v>507</v>
      </c>
      <c r="B18" s="5" t="n">
        <v>625839</v>
      </c>
      <c r="C18" s="5" t="n">
        <v>895392</v>
      </c>
    </row>
    <row r="19" spans="1:4">
      <c r="A19" s="4" t="s">
        <v>508</v>
      </c>
      <c r="B19" s="5" t="n">
        <v>488675</v>
      </c>
      <c r="C19" s="5" t="n">
        <v>594571</v>
      </c>
    </row>
    <row r="20" spans="1:4">
      <c r="A20" s="4" t="s">
        <v>509</v>
      </c>
      <c r="B20" s="5" t="n">
        <v>-178387</v>
      </c>
      <c r="C20" s="5" t="n">
        <v>-62938</v>
      </c>
    </row>
    <row r="21" spans="1:4">
      <c r="A21" s="4" t="s">
        <v>391</v>
      </c>
      <c r="B21" s="5" t="n">
        <v>1779549</v>
      </c>
      <c r="C21" s="5" t="n">
        <v>1809053</v>
      </c>
    </row>
    <row r="22" spans="1:4">
      <c r="A22" s="4" t="s">
        <v>510</v>
      </c>
      <c r="B22" s="5" t="n">
        <v>2434884</v>
      </c>
      <c r="C22" s="5" t="n">
        <v>2528451</v>
      </c>
    </row>
    <row r="23" spans="1:4">
      <c r="A23" s="4" t="s">
        <v>200</v>
      </c>
    </row>
    <row r="24" spans="1:4">
      <c r="A24" s="4" t="s">
        <v>507</v>
      </c>
      <c r="B24" s="5" t="n">
        <v>79145</v>
      </c>
      <c r="C24" s="5" t="n">
        <v>866544</v>
      </c>
    </row>
    <row r="25" spans="1:4">
      <c r="A25" s="4" t="s">
        <v>508</v>
      </c>
      <c r="B25" s="5" t="n">
        <v>75363</v>
      </c>
      <c r="C25" s="5" t="n">
        <v>930720</v>
      </c>
    </row>
    <row r="26" spans="1:4">
      <c r="A26" s="4" t="s">
        <v>509</v>
      </c>
      <c r="B26" s="5" t="n">
        <v>-1675</v>
      </c>
      <c r="C26" s="5" t="n">
        <v>-67798</v>
      </c>
    </row>
    <row r="27" spans="1:4">
      <c r="A27" s="4" t="s">
        <v>510</v>
      </c>
      <c r="B27" s="5" t="n">
        <v>816107</v>
      </c>
      <c r="C27" s="5" t="n">
        <v>1387320</v>
      </c>
    </row>
    <row r="28" spans="1:4">
      <c r="A28" s="4" t="s">
        <v>331</v>
      </c>
    </row>
    <row r="29" spans="1:4">
      <c r="A29" s="4" t="s">
        <v>507</v>
      </c>
      <c r="B29" s="5" t="n">
        <v>284705</v>
      </c>
      <c r="C29" s="5" t="n">
        <v>150807</v>
      </c>
    </row>
    <row r="30" spans="1:4">
      <c r="A30" s="4" t="s">
        <v>509</v>
      </c>
      <c r="B30" s="5" t="n">
        <v>267907</v>
      </c>
      <c r="C30" s="5" t="n">
        <v>150701</v>
      </c>
    </row>
    <row r="31" spans="1:4">
      <c r="A31" s="4" t="s">
        <v>510</v>
      </c>
      <c r="B31" s="5" t="n">
        <v>10333980</v>
      </c>
      <c r="C31" s="7" t="n">
        <v>5900964</v>
      </c>
    </row>
    <row r="32" spans="1:4">
      <c r="A32" s="4" t="s">
        <v>324</v>
      </c>
    </row>
    <row r="33" spans="1:4">
      <c r="A33" s="4" t="s">
        <v>507</v>
      </c>
      <c r="B33" s="5" t="n">
        <v>174518</v>
      </c>
    </row>
    <row r="34" spans="1:4">
      <c r="A34" s="4" t="s">
        <v>508</v>
      </c>
      <c r="B34" s="5" t="n">
        <v>140860</v>
      </c>
    </row>
    <row r="35" spans="1:4">
      <c r="A35" s="4" t="s">
        <v>509</v>
      </c>
      <c r="B35" s="5" t="n">
        <v>-136807</v>
      </c>
    </row>
    <row r="36" spans="1:4">
      <c r="A36" s="4" t="s">
        <v>510</v>
      </c>
      <c r="B36" s="7" t="n">
        <v>126103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512</v>
      </c>
      <c r="B1" s="2" t="s">
        <v>1</v>
      </c>
    </row>
    <row r="2" spans="1:5">
      <c r="B2" s="2" t="s">
        <v>2</v>
      </c>
      <c r="C2" s="2" t="s">
        <v>73</v>
      </c>
      <c r="D2" s="2" t="s">
        <v>3</v>
      </c>
      <c r="E2" s="2" t="s">
        <v>25</v>
      </c>
    </row>
    <row r="3" spans="1:5">
      <c r="A3" s="3" t="s">
        <v>513</v>
      </c>
    </row>
    <row r="4" spans="1:5">
      <c r="A4" s="4" t="s">
        <v>514</v>
      </c>
      <c r="C4" s="5" t="n">
        <v>100000</v>
      </c>
    </row>
    <row r="5" spans="1:5">
      <c r="A5" s="4" t="s">
        <v>515</v>
      </c>
      <c r="C5" s="4" t="s">
        <v>516</v>
      </c>
    </row>
    <row r="6" spans="1:5">
      <c r="A6" s="4" t="s">
        <v>517</v>
      </c>
      <c r="B6" s="5" t="n">
        <v>2125795</v>
      </c>
    </row>
    <row r="7" spans="1:5">
      <c r="A7" s="4" t="s">
        <v>70</v>
      </c>
      <c r="B7" s="5" t="n">
        <v>297905346</v>
      </c>
      <c r="E7" s="5" t="n">
        <v>190230163</v>
      </c>
    </row>
    <row r="8" spans="1:5">
      <c r="A8" s="4" t="s">
        <v>71</v>
      </c>
      <c r="B8" s="5" t="n">
        <v>11696658</v>
      </c>
      <c r="E8" s="5" t="n">
        <v>11696658</v>
      </c>
    </row>
    <row r="9" spans="1:5">
      <c r="A9" s="4" t="s">
        <v>518</v>
      </c>
    </row>
    <row r="10" spans="1:5">
      <c r="A10" s="3" t="s">
        <v>513</v>
      </c>
    </row>
    <row r="11" spans="1:5">
      <c r="A11" s="4" t="s">
        <v>70</v>
      </c>
      <c r="D11" s="5" t="n">
        <v>297905346</v>
      </c>
    </row>
    <row r="12" spans="1:5">
      <c r="A12" s="4" t="s">
        <v>71</v>
      </c>
      <c r="D12" s="5" t="n">
        <v>116966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7</v>
      </c>
      <c r="B4" s="7" t="n">
        <v>-230930</v>
      </c>
      <c r="C4" s="7" t="n">
        <v>168628</v>
      </c>
    </row>
    <row r="5" spans="1:3">
      <c r="A5" s="3" t="s">
        <v>106</v>
      </c>
    </row>
    <row r="6" spans="1:3">
      <c r="A6" s="4" t="s">
        <v>107</v>
      </c>
      <c r="C6" s="5" t="n">
        <v>30407</v>
      </c>
    </row>
    <row r="7" spans="1:3">
      <c r="A7" s="4" t="s">
        <v>108</v>
      </c>
      <c r="C7" s="5" t="n">
        <v>-79365</v>
      </c>
    </row>
    <row r="8" spans="1:3">
      <c r="A8" s="4" t="s">
        <v>109</v>
      </c>
      <c r="C8" s="5" t="n">
        <v>-48958</v>
      </c>
    </row>
    <row r="9" spans="1:3">
      <c r="A9" s="4" t="s">
        <v>110</v>
      </c>
      <c r="C9" s="5" t="n">
        <v>-48958</v>
      </c>
    </row>
    <row r="10" spans="1:3">
      <c r="A10" s="4" t="s">
        <v>111</v>
      </c>
      <c r="B10" s="5" t="n">
        <v>-230930</v>
      </c>
      <c r="C10" s="5" t="n">
        <v>119670</v>
      </c>
    </row>
    <row r="11" spans="1:3">
      <c r="A11" s="4" t="s">
        <v>112</v>
      </c>
      <c r="B11" s="5" t="n">
        <v>-87559</v>
      </c>
    </row>
    <row r="12" spans="1:3">
      <c r="A12" s="4" t="s">
        <v>113</v>
      </c>
      <c r="B12" s="7" t="n">
        <v>-143371</v>
      </c>
      <c r="C12" s="7" t="n">
        <v>119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9"/>
    <col customWidth="1" max="7" min="7" width="20"/>
    <col customWidth="1" max="8" min="8" width="24"/>
  </cols>
  <sheetData>
    <row r="1" spans="1:8">
      <c r="A1" s="1" t="s">
        <v>114</v>
      </c>
      <c r="B1" s="2" t="s">
        <v>115</v>
      </c>
      <c r="C1" s="2" t="s">
        <v>116</v>
      </c>
      <c r="D1" s="2" t="s">
        <v>117</v>
      </c>
      <c r="E1" s="2" t="s">
        <v>118</v>
      </c>
      <c r="F1" s="2" t="s">
        <v>119</v>
      </c>
      <c r="G1" s="2" t="s">
        <v>120</v>
      </c>
      <c r="H1" s="2" t="s">
        <v>121</v>
      </c>
    </row>
    <row r="2" spans="1:8">
      <c r="A2" s="4" t="s">
        <v>122</v>
      </c>
      <c r="B2" s="7" t="n">
        <v>9160029</v>
      </c>
      <c r="C2" s="7" t="n">
        <v>204152</v>
      </c>
      <c r="D2" s="7" t="n">
        <v>19096858</v>
      </c>
      <c r="E2" s="7" t="n">
        <v>-637561</v>
      </c>
      <c r="F2" s="7" t="n">
        <v>39343</v>
      </c>
      <c r="G2" s="7" t="n">
        <v>-9542763</v>
      </c>
    </row>
    <row r="3" spans="1:8">
      <c r="A3" s="4" t="s">
        <v>123</v>
      </c>
      <c r="B3" s="5" t="n">
        <v>9160029</v>
      </c>
      <c r="C3" s="7" t="n">
        <v>204152</v>
      </c>
      <c r="D3" s="5" t="n">
        <v>19096858</v>
      </c>
      <c r="E3" s="5" t="n">
        <v>-637561</v>
      </c>
      <c r="F3" s="5" t="n">
        <v>39343</v>
      </c>
      <c r="G3" s="5" t="n">
        <v>-9542763</v>
      </c>
    </row>
    <row r="4" spans="1:8">
      <c r="A4" s="4" t="s">
        <v>124</v>
      </c>
      <c r="C4" s="5" t="n">
        <v>190230163</v>
      </c>
    </row>
    <row r="5" spans="1:8">
      <c r="A5" s="4" t="s">
        <v>125</v>
      </c>
      <c r="C5" s="5" t="n">
        <v>100000</v>
      </c>
    </row>
    <row r="6" spans="1:8">
      <c r="A6" s="4" t="s">
        <v>126</v>
      </c>
      <c r="C6" s="5" t="n">
        <v>190330163</v>
      </c>
    </row>
    <row r="7" spans="1:8">
      <c r="A7" s="4" t="s">
        <v>97</v>
      </c>
      <c r="B7" s="5" t="n">
        <v>2141915</v>
      </c>
      <c r="G7" s="5" t="n">
        <v>2141915</v>
      </c>
    </row>
    <row r="8" spans="1:8">
      <c r="A8" s="4" t="s">
        <v>127</v>
      </c>
      <c r="B8" s="5" t="n">
        <v>4625000</v>
      </c>
      <c r="C8" s="7" t="n">
        <v>92500</v>
      </c>
      <c r="D8" s="5" t="n">
        <v>4532500</v>
      </c>
    </row>
    <row r="9" spans="1:8">
      <c r="A9" s="4" t="s">
        <v>128</v>
      </c>
      <c r="C9" s="5" t="n">
        <v>92500000</v>
      </c>
    </row>
    <row r="10" spans="1:8">
      <c r="A10" s="4" t="s">
        <v>129</v>
      </c>
      <c r="B10" s="5" t="n">
        <v>-36289</v>
      </c>
      <c r="F10" s="5" t="n">
        <v>-36289</v>
      </c>
    </row>
    <row r="11" spans="1:8">
      <c r="A11" s="4" t="s">
        <v>130</v>
      </c>
      <c r="C11" s="7" t="n">
        <v>-2125</v>
      </c>
      <c r="D11" s="5" t="n">
        <v>-90865</v>
      </c>
      <c r="E11" s="5" t="n">
        <v>92990</v>
      </c>
    </row>
    <row r="12" spans="1:8">
      <c r="A12" s="4" t="s">
        <v>131</v>
      </c>
      <c r="B12" s="7" t="n">
        <v>15890655</v>
      </c>
      <c r="C12" s="7" t="n">
        <v>294527</v>
      </c>
      <c r="D12" s="5" t="n">
        <v>23538493</v>
      </c>
      <c r="E12" s="5" t="n">
        <v>-544571</v>
      </c>
      <c r="F12" s="5" t="n">
        <v>3054</v>
      </c>
      <c r="G12" s="5" t="n">
        <v>-7400848</v>
      </c>
    </row>
    <row r="13" spans="1:8">
      <c r="A13" s="4" t="s">
        <v>132</v>
      </c>
      <c r="B13" s="5" t="n">
        <v>204152616</v>
      </c>
      <c r="C13" s="5" t="n">
        <v>282830163</v>
      </c>
    </row>
    <row r="14" spans="1:8">
      <c r="A14" s="4" t="s">
        <v>97</v>
      </c>
      <c r="B14" s="7" t="n">
        <v>-230930</v>
      </c>
    </row>
    <row r="15" spans="1:8">
      <c r="A15" s="4" t="s">
        <v>133</v>
      </c>
      <c r="B15" s="5" t="n">
        <v>-143371</v>
      </c>
      <c r="G15" s="5" t="n">
        <v>-143371</v>
      </c>
    </row>
    <row r="16" spans="1:8">
      <c r="A16" s="4" t="s">
        <v>127</v>
      </c>
      <c r="B16" s="5" t="n">
        <v>3547624</v>
      </c>
      <c r="C16" s="7" t="n">
        <v>15075</v>
      </c>
      <c r="D16" s="5" t="n">
        <v>3532549</v>
      </c>
    </row>
    <row r="17" spans="1:8">
      <c r="A17" s="4" t="s">
        <v>128</v>
      </c>
      <c r="C17" s="5" t="n">
        <v>15075183</v>
      </c>
    </row>
    <row r="18" spans="1:8">
      <c r="A18" s="4" t="s">
        <v>134</v>
      </c>
      <c r="B18" s="5" t="n">
        <v>2158270</v>
      </c>
      <c r="D18" s="5" t="n">
        <v>-1889353</v>
      </c>
      <c r="H18" s="7" t="n">
        <v>4047623</v>
      </c>
    </row>
    <row r="19" spans="1:8">
      <c r="A19" s="4" t="s">
        <v>135</v>
      </c>
      <c r="B19" s="5" t="n">
        <v>-2158270</v>
      </c>
      <c r="H19" s="5" t="n">
        <v>-2158270</v>
      </c>
    </row>
    <row r="20" spans="1:8">
      <c r="A20" s="4" t="s">
        <v>136</v>
      </c>
      <c r="B20" s="5" t="n">
        <v>-87559</v>
      </c>
      <c r="H20" s="5" t="n">
        <v>-87559</v>
      </c>
    </row>
    <row r="21" spans="1:8">
      <c r="A21" s="4" t="s">
        <v>137</v>
      </c>
      <c r="B21" s="7" t="n">
        <v>19207349</v>
      </c>
      <c r="C21" s="7" t="n">
        <v>309602</v>
      </c>
      <c r="D21" s="7" t="n">
        <v>25181689</v>
      </c>
      <c r="E21" s="7" t="n">
        <v>-544571</v>
      </c>
      <c r="F21" s="7" t="n">
        <v>3054</v>
      </c>
      <c r="G21" s="7" t="n">
        <v>-7544219</v>
      </c>
      <c r="H21" s="7" t="n">
        <v>1801794</v>
      </c>
    </row>
    <row r="22" spans="1:8">
      <c r="A22" s="4" t="s">
        <v>138</v>
      </c>
      <c r="B22" s="5" t="n">
        <v>309602004</v>
      </c>
      <c r="C22" s="5" t="n">
        <v>297905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3</v>
      </c>
    </row>
    <row r="3" spans="1:3">
      <c r="A3" s="3" t="s">
        <v>140</v>
      </c>
    </row>
    <row r="4" spans="1:3">
      <c r="A4" s="4" t="s">
        <v>97</v>
      </c>
      <c r="B4" s="7" t="n">
        <v>-230930</v>
      </c>
      <c r="C4" s="7" t="n">
        <v>168628</v>
      </c>
    </row>
    <row r="5" spans="1:3">
      <c r="A5" s="3" t="s">
        <v>141</v>
      </c>
    </row>
    <row r="6" spans="1:3">
      <c r="A6" s="4" t="s">
        <v>142</v>
      </c>
      <c r="B6" s="5" t="n">
        <v>79269</v>
      </c>
      <c r="C6" s="5" t="n">
        <v>22306</v>
      </c>
    </row>
    <row r="7" spans="1:3">
      <c r="A7" s="4" t="s">
        <v>143</v>
      </c>
      <c r="B7" s="5" t="n">
        <v>-141888</v>
      </c>
    </row>
    <row r="8" spans="1:3">
      <c r="A8" s="4" t="s">
        <v>144</v>
      </c>
      <c r="C8" s="5" t="n">
        <v>-79365</v>
      </c>
    </row>
    <row r="9" spans="1:3">
      <c r="A9" s="4" t="s">
        <v>145</v>
      </c>
      <c r="B9" s="5" t="n">
        <v>-279055</v>
      </c>
      <c r="C9" s="5" t="n">
        <v>-150761</v>
      </c>
    </row>
    <row r="10" spans="1:3">
      <c r="A10" s="4" t="s">
        <v>146</v>
      </c>
      <c r="B10" s="5" t="n">
        <v>9661</v>
      </c>
      <c r="C10" s="5" t="n">
        <v>3397</v>
      </c>
    </row>
    <row r="11" spans="1:3">
      <c r="A11" s="4" t="s">
        <v>147</v>
      </c>
      <c r="C11" s="5" t="n">
        <v>28684</v>
      </c>
    </row>
    <row r="12" spans="1:3">
      <c r="A12" s="4" t="s">
        <v>148</v>
      </c>
      <c r="B12" s="5" t="n">
        <v>11931</v>
      </c>
      <c r="C12" s="5" t="n">
        <v>52383</v>
      </c>
    </row>
    <row r="13" spans="1:3">
      <c r="A13" s="3" t="s">
        <v>149</v>
      </c>
    </row>
    <row r="14" spans="1:3">
      <c r="A14" s="4" t="s">
        <v>28</v>
      </c>
      <c r="B14" s="5" t="n">
        <v>62712</v>
      </c>
      <c r="C14" s="5" t="n">
        <v>-50697</v>
      </c>
    </row>
    <row r="15" spans="1:3">
      <c r="A15" s="4" t="s">
        <v>30</v>
      </c>
      <c r="B15" s="5" t="n">
        <v>-157693</v>
      </c>
      <c r="C15" s="5" t="n">
        <v>-2128</v>
      </c>
    </row>
    <row r="16" spans="1:3">
      <c r="A16" s="3" t="s">
        <v>150</v>
      </c>
    </row>
    <row r="17" spans="1:3">
      <c r="A17" s="4" t="s">
        <v>41</v>
      </c>
      <c r="B17" s="5" t="n">
        <v>-8117</v>
      </c>
      <c r="C17" s="5" t="n">
        <v>24043</v>
      </c>
    </row>
    <row r="18" spans="1:3">
      <c r="A18" s="4" t="s">
        <v>43</v>
      </c>
      <c r="B18" s="5" t="n">
        <v>67416</v>
      </c>
      <c r="C18" s="5" t="n">
        <v>15035</v>
      </c>
    </row>
    <row r="19" spans="1:3">
      <c r="A19" s="4" t="s">
        <v>45</v>
      </c>
      <c r="B19" s="5" t="n">
        <v>-22398</v>
      </c>
      <c r="C19" s="5" t="n">
        <v>96215</v>
      </c>
    </row>
    <row r="20" spans="1:3">
      <c r="A20" s="4" t="s">
        <v>151</v>
      </c>
      <c r="B20" s="5" t="n">
        <v>108530</v>
      </c>
    </row>
    <row r="21" spans="1:3">
      <c r="A21" s="4" t="s">
        <v>152</v>
      </c>
      <c r="B21" s="5" t="n">
        <v>-500562</v>
      </c>
      <c r="C21" s="5" t="n">
        <v>127740</v>
      </c>
    </row>
    <row r="22" spans="1:3">
      <c r="A22" s="3" t="s">
        <v>153</v>
      </c>
    </row>
    <row r="23" spans="1:3">
      <c r="A23" s="4" t="s">
        <v>154</v>
      </c>
      <c r="C23" s="5" t="n">
        <v>454784</v>
      </c>
    </row>
    <row r="24" spans="1:3">
      <c r="A24" s="4" t="s">
        <v>155</v>
      </c>
      <c r="B24" s="5" t="n">
        <v>-9575</v>
      </c>
    </row>
    <row r="25" spans="1:3">
      <c r="A25" s="4" t="s">
        <v>156</v>
      </c>
      <c r="B25" s="5" t="n">
        <v>-19399</v>
      </c>
      <c r="C25" s="5" t="n">
        <v>550270</v>
      </c>
    </row>
    <row r="26" spans="1:3">
      <c r="A26" s="4" t="s">
        <v>157</v>
      </c>
      <c r="B26" s="5" t="n">
        <v>-532759</v>
      </c>
      <c r="C26" s="5" t="n">
        <v>-56105</v>
      </c>
    </row>
    <row r="27" spans="1:3">
      <c r="A27" s="4" t="s">
        <v>158</v>
      </c>
      <c r="B27" s="5" t="n">
        <v>29163</v>
      </c>
    </row>
    <row r="28" spans="1:3">
      <c r="A28" s="4" t="s">
        <v>159</v>
      </c>
      <c r="B28" s="5" t="n">
        <v>-779241</v>
      </c>
      <c r="C28" s="5" t="n">
        <v>-11765</v>
      </c>
    </row>
    <row r="29" spans="1:3">
      <c r="A29" s="4" t="s">
        <v>160</v>
      </c>
      <c r="C29" s="5" t="n">
        <v>-2500</v>
      </c>
    </row>
    <row r="30" spans="1:3">
      <c r="A30" s="4" t="s">
        <v>161</v>
      </c>
      <c r="B30" s="5" t="n">
        <v>-545250</v>
      </c>
      <c r="C30" s="5" t="n">
        <v>-3811772</v>
      </c>
    </row>
    <row r="31" spans="1:3">
      <c r="A31" s="4" t="s">
        <v>162</v>
      </c>
      <c r="B31" s="5" t="n">
        <v>-1857061</v>
      </c>
      <c r="C31" s="5" t="n">
        <v>-2877088</v>
      </c>
    </row>
    <row r="32" spans="1:3">
      <c r="A32" s="3" t="s">
        <v>163</v>
      </c>
    </row>
    <row r="33" spans="1:3">
      <c r="A33" s="4" t="s">
        <v>164</v>
      </c>
      <c r="B33" s="5" t="n">
        <v>-142336</v>
      </c>
      <c r="C33" s="5" t="n">
        <v>-9314</v>
      </c>
    </row>
    <row r="34" spans="1:3">
      <c r="A34" s="4" t="s">
        <v>165</v>
      </c>
      <c r="B34" s="5" t="n">
        <v>226000</v>
      </c>
    </row>
    <row r="35" spans="1:3">
      <c r="A35" s="4" t="s">
        <v>166</v>
      </c>
      <c r="B35" s="5" t="n">
        <v>423471</v>
      </c>
      <c r="C35" s="5" t="n">
        <v>100000</v>
      </c>
    </row>
    <row r="36" spans="1:3">
      <c r="A36" s="4" t="s">
        <v>167</v>
      </c>
      <c r="C36" s="5" t="n">
        <v>4625000</v>
      </c>
    </row>
    <row r="37" spans="1:3">
      <c r="A37" s="4" t="s">
        <v>168</v>
      </c>
      <c r="B37" s="5" t="n">
        <v>507135</v>
      </c>
      <c r="C37" s="5" t="n">
        <v>4715686</v>
      </c>
    </row>
    <row r="38" spans="1:3">
      <c r="A38" s="4" t="s">
        <v>169</v>
      </c>
      <c r="B38" s="5" t="n">
        <v>-1850488</v>
      </c>
      <c r="C38" s="5" t="n">
        <v>1966338</v>
      </c>
    </row>
    <row r="39" spans="1:3">
      <c r="A39" s="4" t="s">
        <v>170</v>
      </c>
      <c r="B39" s="5" t="n">
        <v>3297059</v>
      </c>
      <c r="C39" s="5" t="n">
        <v>2607370</v>
      </c>
    </row>
    <row r="40" spans="1:3">
      <c r="A40" s="4" t="s">
        <v>171</v>
      </c>
      <c r="B40" s="5" t="n">
        <v>1446571</v>
      </c>
      <c r="C40" s="5" t="n">
        <v>4573708</v>
      </c>
    </row>
    <row r="41" spans="1:3">
      <c r="A41" s="3" t="s">
        <v>172</v>
      </c>
    </row>
    <row r="42" spans="1:3">
      <c r="A42" s="4" t="s">
        <v>173</v>
      </c>
      <c r="B42" s="5" t="n">
        <v>5493512</v>
      </c>
    </row>
    <row r="43" spans="1:3">
      <c r="A43" s="4" t="s">
        <v>174</v>
      </c>
      <c r="B43" s="5" t="n">
        <v>382050</v>
      </c>
    </row>
    <row r="44" spans="1:3">
      <c r="A44" s="4" t="s">
        <v>175</v>
      </c>
      <c r="B44" s="5" t="n">
        <v>1798119</v>
      </c>
    </row>
    <row r="45" spans="1:3">
      <c r="A45" s="4" t="s">
        <v>176</v>
      </c>
      <c r="B45" s="5" t="n">
        <v>1658270</v>
      </c>
    </row>
    <row r="46" spans="1:3">
      <c r="A46" s="4" t="s">
        <v>177</v>
      </c>
      <c r="B46" s="7" t="n">
        <v>60752</v>
      </c>
    </row>
    <row r="47" spans="1:3">
      <c r="A47" s="4" t="s">
        <v>178</v>
      </c>
      <c r="C47" s="5" t="n">
        <v>48958</v>
      </c>
    </row>
    <row r="48" spans="1:3">
      <c r="A48" s="4" t="s">
        <v>179</v>
      </c>
      <c r="C48" s="5" t="n">
        <v>226000</v>
      </c>
    </row>
    <row r="49" spans="1:3">
      <c r="A49" s="4" t="s">
        <v>180</v>
      </c>
      <c r="C49" s="7" t="n">
        <v>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01:35Z</dcterms:created>
  <dcterms:modified xmlns:dcterms="http://purl.org/dc/terms/" xmlns:xsi="http://www.w3.org/2001/XMLSchema-instance" xsi:type="dcterms:W3CDTF">2018-05-11T16:01:35Z</dcterms:modified>
</cp:coreProperties>
</file>